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Investments in Debt Securities" sheetId="10" state="visible" r:id="rId10"/>
    <sheet xmlns:r="http://schemas.openxmlformats.org/officeDocument/2006/relationships" name="Debt and Debt - Related Parties" sheetId="11" state="visible" r:id="rId11"/>
    <sheet xmlns:r="http://schemas.openxmlformats.org/officeDocument/2006/relationships" name="Stockholders' Equity" sheetId="12" state="visible" r:id="rId12"/>
    <sheet xmlns:r="http://schemas.openxmlformats.org/officeDocument/2006/relationships" name="Related Parties" sheetId="13" state="visible" r:id="rId13"/>
    <sheet xmlns:r="http://schemas.openxmlformats.org/officeDocument/2006/relationships" name="Facility Leases" sheetId="14" state="visible" r:id="rId14"/>
    <sheet xmlns:r="http://schemas.openxmlformats.org/officeDocument/2006/relationships" name="Fair Value Measurements" sheetId="15" state="visible" r:id="rId15"/>
    <sheet xmlns:r="http://schemas.openxmlformats.org/officeDocument/2006/relationships" name="Segment Reporting" sheetId="16" state="visible" r:id="rId16"/>
    <sheet xmlns:r="http://schemas.openxmlformats.org/officeDocument/2006/relationships" name="Legal Proceedings" sheetId="17" state="visible" r:id="rId17"/>
    <sheet xmlns:r="http://schemas.openxmlformats.org/officeDocument/2006/relationships" name="Subsequent Events" sheetId="18" state="visible" r:id="rId18"/>
    <sheet xmlns:r="http://schemas.openxmlformats.org/officeDocument/2006/relationships" name="Organization and Summary of S19" sheetId="19" state="visible" r:id="rId19"/>
    <sheet xmlns:r="http://schemas.openxmlformats.org/officeDocument/2006/relationships" name="Property and Equipment (Tables)" sheetId="20" state="visible" r:id="rId20"/>
    <sheet xmlns:r="http://schemas.openxmlformats.org/officeDocument/2006/relationships" name="Investments in Debt Securities " sheetId="21" state="visible" r:id="rId21"/>
    <sheet xmlns:r="http://schemas.openxmlformats.org/officeDocument/2006/relationships" name="Debt and Debt - Related Parti22" sheetId="22" state="visible" r:id="rId22"/>
    <sheet xmlns:r="http://schemas.openxmlformats.org/officeDocument/2006/relationships" name="Stockholders' Equity (Tables)" sheetId="23" state="visible" r:id="rId23"/>
    <sheet xmlns:r="http://schemas.openxmlformats.org/officeDocument/2006/relationships" name="Facility Leases (Tables)" sheetId="24" state="visible" r:id="rId24"/>
    <sheet xmlns:r="http://schemas.openxmlformats.org/officeDocument/2006/relationships" name="Fair Value Measurements (Tables" sheetId="25" state="visible" r:id="rId25"/>
    <sheet xmlns:r="http://schemas.openxmlformats.org/officeDocument/2006/relationships" name="Segment Reporting (Tables)" sheetId="26" state="visible" r:id="rId26"/>
    <sheet xmlns:r="http://schemas.openxmlformats.org/officeDocument/2006/relationships" name="Going Concern (Details Narrativ" sheetId="27" state="visible" r:id="rId27"/>
    <sheet xmlns:r="http://schemas.openxmlformats.org/officeDocument/2006/relationships" name="Property and Equipment - Schedu" sheetId="28" state="visible" r:id="rId28"/>
    <sheet xmlns:r="http://schemas.openxmlformats.org/officeDocument/2006/relationships" name="Investments in Debt Securitie29" sheetId="29" state="visible" r:id="rId29"/>
    <sheet xmlns:r="http://schemas.openxmlformats.org/officeDocument/2006/relationships" name="Investments in Debt Securitie30" sheetId="30" state="visible" r:id="rId30"/>
    <sheet xmlns:r="http://schemas.openxmlformats.org/officeDocument/2006/relationships" name="Debt and Debt - Related Parti31" sheetId="31" state="visible" r:id="rId31"/>
    <sheet xmlns:r="http://schemas.openxmlformats.org/officeDocument/2006/relationships" name="Debt and Debt - Related Parti32" sheetId="32" state="visible" r:id="rId32"/>
    <sheet xmlns:r="http://schemas.openxmlformats.org/officeDocument/2006/relationships" name="Debt and Debt - Related Parti33" sheetId="33" state="visible" r:id="rId33"/>
    <sheet xmlns:r="http://schemas.openxmlformats.org/officeDocument/2006/relationships" name="Debt and Debt - Related Parti34" sheetId="34" state="visible" r:id="rId34"/>
    <sheet xmlns:r="http://schemas.openxmlformats.org/officeDocument/2006/relationships" name="Debt and Debt - Related Parti35" sheetId="35" state="visible" r:id="rId35"/>
    <sheet xmlns:r="http://schemas.openxmlformats.org/officeDocument/2006/relationships" name="Debt and Debt - Related Parti36" sheetId="36" state="visible" r:id="rId36"/>
    <sheet xmlns:r="http://schemas.openxmlformats.org/officeDocument/2006/relationships" name="Debt and Debt - Related Parti37" sheetId="37" state="visible" r:id="rId37"/>
    <sheet xmlns:r="http://schemas.openxmlformats.org/officeDocument/2006/relationships" name="Debt and Debt - Related Parti38" sheetId="38" state="visible" r:id="rId38"/>
    <sheet xmlns:r="http://schemas.openxmlformats.org/officeDocument/2006/relationships" name="Stockholders' Equity (Details N" sheetId="39" state="visible" r:id="rId39"/>
    <sheet xmlns:r="http://schemas.openxmlformats.org/officeDocument/2006/relationships" name="Stockholders' Equity - Schedule" sheetId="40" state="visible" r:id="rId40"/>
    <sheet xmlns:r="http://schemas.openxmlformats.org/officeDocument/2006/relationships" name="Related Parties (Details Narrat" sheetId="41" state="visible" r:id="rId41"/>
    <sheet xmlns:r="http://schemas.openxmlformats.org/officeDocument/2006/relationships" name="Facility Leases - Schedule of L" sheetId="42" state="visible" r:id="rId42"/>
    <sheet xmlns:r="http://schemas.openxmlformats.org/officeDocument/2006/relationships" name="Facility Leases - Schedule of43" sheetId="43" state="visible" r:id="rId43"/>
    <sheet xmlns:r="http://schemas.openxmlformats.org/officeDocument/2006/relationships" name="Facility Leases - Schedule of F" sheetId="44" state="visible" r:id="rId44"/>
    <sheet xmlns:r="http://schemas.openxmlformats.org/officeDocument/2006/relationships" name="Fair Value Measurements - Sched" sheetId="45" state="visible" r:id="rId45"/>
    <sheet xmlns:r="http://schemas.openxmlformats.org/officeDocument/2006/relationships" name="Fair Value Measurements - Chang" sheetId="46" state="visible" r:id="rId46"/>
    <sheet xmlns:r="http://schemas.openxmlformats.org/officeDocument/2006/relationships" name="Fair Value Measurements - Fair " sheetId="47" state="visible" r:id="rId47"/>
    <sheet xmlns:r="http://schemas.openxmlformats.org/officeDocument/2006/relationships" name="Segment Reporting (Details Narr" sheetId="48" state="visible" r:id="rId48"/>
    <sheet xmlns:r="http://schemas.openxmlformats.org/officeDocument/2006/relationships" name="Segment Reporting - Schedule of" sheetId="49" state="visible" r:id="rId49"/>
    <sheet xmlns:r="http://schemas.openxmlformats.org/officeDocument/2006/relationships" name="Subsequent Events (Details Narr" sheetId="50" state="visible" r:id="rId50"/>
  </sheets>
  <definedNames/>
  <calcPr calcId="124519" fullCalcOnLoad="1"/>
</workbook>
</file>

<file path=xl/sharedStrings.xml><?xml version="1.0" encoding="utf-8"?>
<sst xmlns="http://schemas.openxmlformats.org/spreadsheetml/2006/main" uniqueCount="545">
  <si>
    <t>Document and Entity Information - shares</t>
  </si>
  <si>
    <t>3 Months Ended</t>
  </si>
  <si>
    <t>Mar. 31, 2018</t>
  </si>
  <si>
    <t>Jun. 19, 2018</t>
  </si>
  <si>
    <t>Document And Entity Information</t>
  </si>
  <si>
    <t>Entity Registrant Name</t>
  </si>
  <si>
    <t>GLOBAL HEALTHCARE REIT, INC.</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Trading Symbol</t>
  </si>
  <si>
    <t>GBCS</t>
  </si>
  <si>
    <t>Document Fiscal Period Focus</t>
  </si>
  <si>
    <t>Q1</t>
  </si>
  <si>
    <t>Document Fiscal Year Focus</t>
  </si>
  <si>
    <t>Consolidated Balance Sheets (Unaudited) - USD ($)</t>
  </si>
  <si>
    <t>Dec. 31, 2017</t>
  </si>
  <si>
    <t>ASSETS</t>
  </si>
  <si>
    <t>Property and Equipment, Net</t>
  </si>
  <si>
    <t>Cash and Cash Equivalents</t>
  </si>
  <si>
    <t>Restricted Cash</t>
  </si>
  <si>
    <t>Accounts Receivable, Net</t>
  </si>
  <si>
    <t>Investments in Debt Securities</t>
  </si>
  <si>
    <t>Prepaid Expenses and Other</t>
  </si>
  <si>
    <t>Total Assets</t>
  </si>
  <si>
    <t>Liabilities</t>
  </si>
  <si>
    <t>Debt, Net of discount of $740,165 and $774,383, respectively</t>
  </si>
  <si>
    <t>Debt - Related Parties, Net of discount of $24,487 and $35,316, respectively</t>
  </si>
  <si>
    <t>Accounts Payable and Accrued Liabilities</t>
  </si>
  <si>
    <t>Accounts Payable - Related Parties</t>
  </si>
  <si>
    <t>Dividends Payable</t>
  </si>
  <si>
    <t>Derivative Liability</t>
  </si>
  <si>
    <t>Lease Security Deposit</t>
  </si>
  <si>
    <t>Total Liabilities</t>
  </si>
  <si>
    <t>Commitments and Contingencies Equity</t>
  </si>
  <si>
    <t xml:space="preserve"> </t>
  </si>
  <si>
    <t>Stockholders' Equity</t>
  </si>
  <si>
    <t>Common Stock - $0.05 Par Value; 50,000,000 Shares Authorized, 26,862,817 and 26,300,317 Shares Issued and Outstanding at March 31, 2018 and December 31, 2017, Respectively</t>
  </si>
  <si>
    <t>Additional Paid-In Capital</t>
  </si>
  <si>
    <t>Accumulated Deficit</t>
  </si>
  <si>
    <t>Total Global Healthcare REIT, Inc. Stockholders' Equity</t>
  </si>
  <si>
    <t>Noncontrolling Interests</t>
  </si>
  <si>
    <t>Total Equity</t>
  </si>
  <si>
    <t>Total Liabilities and Equity</t>
  </si>
  <si>
    <t>Series A - No Dividends, Non-voting [Member]</t>
  </si>
  <si>
    <t>Preferred Stock</t>
  </si>
  <si>
    <t>Series D - 8% Cumulative, Convertible, Non-voting [Member]</t>
  </si>
  <si>
    <t>Consolidated Balance Sheets (Unaudited) (Parenthetical) - USD ($)</t>
  </si>
  <si>
    <t>Debt discount</t>
  </si>
  <si>
    <t>Debt discount of related parti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naudited) - USD ($)</t>
  </si>
  <si>
    <t>Mar. 31, 2017</t>
  </si>
  <si>
    <t>Revenue</t>
  </si>
  <si>
    <t>Rental Revenue</t>
  </si>
  <si>
    <t>Expenses</t>
  </si>
  <si>
    <t>General and Administrative</t>
  </si>
  <si>
    <t>Property Taxes, Insurance and Other Operating</t>
  </si>
  <si>
    <t>Depreciation</t>
  </si>
  <si>
    <t>Total Expenses</t>
  </si>
  <si>
    <t>Income (Loss) from Operations</t>
  </si>
  <si>
    <t>Other (Income) Expense</t>
  </si>
  <si>
    <t>Gain on Warrant Liability</t>
  </si>
  <si>
    <t>Gain on Settlement of Debt</t>
  </si>
  <si>
    <t>(Gain) Loss on Extinguishment of Other Liabilities</t>
  </si>
  <si>
    <t>Interest Expense</t>
  </si>
  <si>
    <t>Total Other (Income) Expense</t>
  </si>
  <si>
    <t>Net Income (Loss)</t>
  </si>
  <si>
    <t>Net Loss Attributable to Noncontrolling Interests</t>
  </si>
  <si>
    <t>Net Income (Loss) Attributable to Global Healthcare REIT, Inc.</t>
  </si>
  <si>
    <t>Series D Preferred Dividends</t>
  </si>
  <si>
    <t>Net Income (Loss) Attributable to Common Stockholders</t>
  </si>
  <si>
    <t>Net Income (Loss) per Share Attributable to Common Stockholders:</t>
  </si>
  <si>
    <t xml:space="preserve">Basic  </t>
  </si>
  <si>
    <t xml:space="preserve">Diluted  </t>
  </si>
  <si>
    <t>Weighted Average Common Shares Outstanding:</t>
  </si>
  <si>
    <t>Consolidated Statement of Changes in Equity (Unaudited) - 3 months ended Mar. 31, 2018 - USD ($)</t>
  </si>
  <si>
    <t>Series A Preferred Stock [Member]</t>
  </si>
  <si>
    <t>Series D Preferred Stock [Member]</t>
  </si>
  <si>
    <t>Common Stock [Member]</t>
  </si>
  <si>
    <t>Additional Paid-In Capital [Member]</t>
  </si>
  <si>
    <t>Accumulated Deficit [Member]</t>
  </si>
  <si>
    <t>Non-controlling Interests [Member]</t>
  </si>
  <si>
    <t>Global Healthcare REIT, Inc Stockholders' Equity [Member]</t>
  </si>
  <si>
    <t>Total</t>
  </si>
  <si>
    <t>Balance at Dec. 31, 2017</t>
  </si>
  <si>
    <t>Balance, Shares at Dec. 31, 2017</t>
  </si>
  <si>
    <t>Share Based Compensation - Restricted Stock Awards</t>
  </si>
  <si>
    <t>Share Based Compensation - Restricted Stock Awards, Shares</t>
  </si>
  <si>
    <t>Loss on Modification of Warrants Triggering Extinguishment of Debt</t>
  </si>
  <si>
    <t>Net Loss</t>
  </si>
  <si>
    <t>Balance at Mar. 31, 2018</t>
  </si>
  <si>
    <t>Balance, Shares at Mar. 31, 2018</t>
  </si>
  <si>
    <t>Consolidated Statements of Cash Flows (Unaudited) - USD ($)</t>
  </si>
  <si>
    <t>Cash Flows From Operating Activities:</t>
  </si>
  <si>
    <t>Net loss</t>
  </si>
  <si>
    <t>Adjustments to Reconcile Net Loss to Net Cash Provided by (Used in) Operating Activities:</t>
  </si>
  <si>
    <t>Amortization and Accretion</t>
  </si>
  <si>
    <t>Increase in Deferred Rent Receivable</t>
  </si>
  <si>
    <t>Stock Based Compensation</t>
  </si>
  <si>
    <t>Gain on Settlement of Accounts Payable</t>
  </si>
  <si>
    <t>Loss on Extinguishment of Debt</t>
  </si>
  <si>
    <t>Gain on Derivative Liability</t>
  </si>
  <si>
    <t>Changes in Operating Assets and Liabilities, Net of Assets and Liabilities Acquired:</t>
  </si>
  <si>
    <t>Rents Receivable</t>
  </si>
  <si>
    <t>Prepaid Expenses</t>
  </si>
  <si>
    <t>Lease Security Deposits</t>
  </si>
  <si>
    <t>Cash Provided by (Used in) Operating Activities</t>
  </si>
  <si>
    <t>Cash Flows From Investing Activities:</t>
  </si>
  <si>
    <t>Purchase of Investments in Debt Securities</t>
  </si>
  <si>
    <t>Capital Expenditures on PP&amp;E Additions</t>
  </si>
  <si>
    <t>Cash Used in Investing Activities</t>
  </si>
  <si>
    <t>Cash Flows From Financing Activities:</t>
  </si>
  <si>
    <t>Proceeds from Issuance of Debt, Outside Parties</t>
  </si>
  <si>
    <t>Payments on Debt</t>
  </si>
  <si>
    <t>Dividends Paid on Preferred Stock</t>
  </si>
  <si>
    <t>Cash Used in Financing Activities</t>
  </si>
  <si>
    <t>Net Decrease in Cash</t>
  </si>
  <si>
    <t>Cash and Cash Equivalent and Restricted Cash at Beginning of the Period</t>
  </si>
  <si>
    <t>Cash and Cash Equivalent and Restricted Cash at Ending of the Period</t>
  </si>
  <si>
    <t>Supplemental Disclosure of Cash Flow Information</t>
  </si>
  <si>
    <t>Cash Paid for Interest</t>
  </si>
  <si>
    <t>Cash Paid for Income Taxes</t>
  </si>
  <si>
    <t>Cash and Cash Equivalent</t>
  </si>
  <si>
    <t>Total Cash and Cash Equivalent and Restricted Cash</t>
  </si>
  <si>
    <t>Supplemental Schedule of Non-Cash Investing and Financing Activities</t>
  </si>
  <si>
    <t>Dividends declared on Series D Preferred Stock</t>
  </si>
  <si>
    <t>Capital Expenditures for Property paid by Bank</t>
  </si>
  <si>
    <t>Common Stock issued for Settlement of Accrued Compensation</t>
  </si>
  <si>
    <t>Relative Fair Value of Warrants issued with Senior Secured Promissory Notes</t>
  </si>
  <si>
    <t>Offers from Line of Credit to Settle Bonds Payable</t>
  </si>
  <si>
    <t>Organization and Summary of Significant Accounting Policies</t>
  </si>
  <si>
    <t>Organization, Consolidation and Presentation of Financial Statements [Abstract]</t>
  </si>
  <si>
    <t>1. ORGANIZATION AND SUMMARY OF SIGNIFICANT ACCOUNTING POLICIES
Organization and Description of the Business Global Healthcare REIT, Inc. (the Company or
Global) was organized with the intent of operating as a real estate investment trust (REIT) for the purpose of investing in real
estate and other assets related to the healthcare industry. Prior to the Company changing its name to Global Healthcare REIT, Inc.
on September 30, 2013, the Company was known as Global Casinos, Inc. Global Casinos, Inc. operated two gaming casinos which were
split-off and sold on September 30, 2013. Simultaneous with the split-off and sale of the gaming operations, the Company acquired
West Paces Ferry Healthcare REIT, Inc. (WPF) in a transaction accounted for as a reverse acquisition whereby WPF was deemed to
be the accounting acquirer. The Company intends to make a REIT election
under sections 856 through 859 of the Internal Revenue Code of 1986, as amended. Such election will be made by the Board of Directors
at such time as the Board determines that we qualify as a REIT under applicable provisions of the Internal Revenue Code. The Company acquires, develops, leases, manages
and disposes of healthcare real estate, and provides financing to healthcare providers. As of March 31, 2018, the Company owned
nine healthcare properties which are leased to third-party operators under triple-net operating terms. Basis of Presentation The accompanying unaudited interim consolidated
financial statements have been prepared in accordance with U.S. generally accepted accounting principles (U.S. GAAP) for interim
financial information and in conjunction with the rules and regulations of the Securities Exchange Commission. Accordingly, they
do not include all of the information and footnotes required by U.S. GAAP for complete financial statements. In the opinion of
management, all adjustments considered necessary to make the consolidated financial statements not misleading have been included.
Operating results for the three months ended March 31, 2018 are not necessarily indicative of the results that may be expected
for the entire year. The unaudited consolidated financial statements should be read in conjunction with the audited consolidated
financial statements and notes thereto included in the Company’s Annual Report on Form 10-K for the year ended December 31,
2017 filed with the Securities and Exchange Commission. Recently Adopted Accounting Pronouncements In May 2014, the FASB issued ASU No. 2014-09,
“Revenue from Contracts with Customers (ASC 606),” which is a comprehensive new revenue recognition model that requires
revenue to be recognized in a manner to depict the transfer of goods or services to a customer at an amount that reflects the consideration
expected to be received in exchange for those goods or services. We have evaluated our various revenue streams
to identify whether they would be subject to the provisions of ASC 606 and any differences in timing, measurement, or presentation
of revenue recognition. A significant source of our revenue is generated through leasing arrangements, which are specifically excluded
from ASU 2014-09. The Company adopted this standard as of January 1, 2018 using the modified retrospective approach. As leasing
arrangements, which are excluded from ASU 2014-09, represent the primary source of revenue for the Company, the impact of adopting
this standard will be limited to the Company’s recognition and presentation of non-lease revenues. Accordingly, the Company
does not expect the adoption of this standard to have a significant impact on its consolidated financial statements and related
disclosures. The adoption of this standard did not require any adjustments to the opening balance of retained earnings as of January
1, 2018. For our Nursing Home Operations in Abbeville,
the adoption of ASU 2014-09 resulted in changes to Abbeville’s presentation for and disclosure of revenue primarily related
to uninsured or underinsured patients. Prior to the adoption of ASU 2014-09, a significant portion of Glen Eagle’s provision
for doubtful accounts related to self-pay patients, as well as co-pays, co-insurance amounts and deductibles owed to us by patients
with insurance. Under ASU 2014-09, the estimated uncollectable amounts due from these patients are generally considered implicit
price concessions that are a direct reduction to net operating revenues, with a corresponding material reduction in the amounts
presented separately as provision for doubtful accounts. In November 2016, the FASB issued ASU 2016-18,
Statement of Cash Flows (Topic 230). Restricted Cash (A consensus of the FASB Emerging Issues Task Force), Recently Issued Accounting Pronouncements In February 2016, the Financial Accounting
Standards Board issued ASU No. 2016-02, “Leases: Topic 842 (ASU 2016-02)”, to supersede nearly all existing lease guidance
under GAAP. The guidance would require lessees to recognize most leases on their balance sheets as lease liabilities with corresponding
right-of-use assets. ASU 2016-02 is effective for the Company in the first quarter of our fiscal year ending December 31, 2019
using a modified retrospective approach with the option to elect certain practical expedients. The Company is currently evaluating
the impact of its pending adoption of ASU 2016-02 on its consolidated financial statements. The Financial Accounting Standards Board and
other entities issued new or modifications to, or interpretations of, existing accounting guidance during 2017. Management has
carefully considered the new pronouncements that altered generally accepted accounting principles and does not believe that any
other new or modified principles will have a material impact on the Company’s reported financial position or operations
in the near term.</t>
  </si>
  <si>
    <t>Going Concern</t>
  </si>
  <si>
    <t>2. GOING CONCERN The accompanying consolidated financial statements
and notes have been prepared assuming the Company will continue as a going concern. For the three months ended March 31, 2018,
the Company incurred a net loss of $ 212,234 , reported net cash provided by operations of $208,320 and has an accumulated deficit
of $9,260,276. These circumstances raise substantial doubt as to the Company’s ability to continue as a going concern. The
Company’s ability to continue as a going concern is dependent upon the Company’s ability to generate sufficient revenues
and cash flows to operate profitably and meet contractual obligations, or raise additional capital through debt financing or through
sales of common stock. The failure to achieve the necessary levels
of profitability and cash flows or obtain additional funding would be detrimental to the Company. The consolidated financial statements
do not include any adjustments that might be necessary if the Company is unable to continue as a going concern.</t>
  </si>
  <si>
    <t>Property and Equipment</t>
  </si>
  <si>
    <t>Property, Plant and Equipment [Abstract]</t>
  </si>
  <si>
    <t>3. PROPERTY AND EQUIPMENT The gross carrying amount and accumulated depreciation
of the Company’s property and equipment as of March 31, 2018 and December 31, 2017 are as follows:
March 31, 2018 December 31, 2017
Land $ 1,597,500 $ 1,597,500
Land Improvements 200,000 200,000
Buildings and Improvements 35,376,281 35,312,194
Furniture, Fixtures and Equipment 1,504,195 1,430,502
Construction in Progress 3,962,506 3,956,841
42,640,482 42,497,037
Less Accumulated Depreciation (4,862,216 ) (4,556,805 )
Less Impairment (1,560,000 ) (1,560,000 )
$ 36,218,266 $ 36,380,232
For the Three Months Ended March 31,
2018 2017
Depreciation Expense $ 305,410 $ 294,638</t>
  </si>
  <si>
    <t>Investments, Debt and Equity Securities [Abstract]</t>
  </si>
  <si>
    <t>4. INVESTMENTS IN DEBT SECURITIES At March 31, 2018 and December 31, 2017, the
Company held investments in marketable securities that were classified as held-to-maturity and carried at amortized costs. Held-to-maturity
securities consisted of the following:
March 31, 2018 December 31, 2017
States and Municipalities $ 278,045 $ 243,469
Contractual maturities of held-to-maturity
securities at March 31, 2018 are as follows:
Net Carrying Amount
Due in Five Years and More $ 458,000
Actual maturities may differ from contractual
maturities because some borrowers have the right to call or prepay obligations with or without call or prepayment penalties</t>
  </si>
  <si>
    <t>Debt and Debt - Related Parties</t>
  </si>
  <si>
    <t>Debt Disclosure [Abstract]</t>
  </si>
  <si>
    <t>5. DEBT AND DEBT-RELATED PARTIES The following is a summary of the Company’s
debt outstanding as of March 31, 2018 and December 31, 2017:
2018 2017
Senior Secured Promissory Notes $ 325,000 $ 325,000
Senior Unsecured Promissory Notes 300,000 300,000
Senior Secured Promissory Notes - Related Parties 875,000 875,000
Fixed-Rate Mortgage Loans 18,618,237 18,750,685
Variable-Rate Mortgage Loans 7,253,931 7,210,372
Bonds Payable 4,586,000 5,061,000
Line of Credit 2,263,111 1,873,733
Other Debt 1,536,000 1,536,000
35,757,279 35,931,790
Premium, Unamortized Discount and Debt Issuance Costs (764,652 ) (809,699 )
$ 34,992,627 $ 35,122,091
As presented in the Consolidated Balance Sheets:
Debt, Net $ 34,142,114 $ 34,282,407
Debt - Related Parties, Net 850,513 839,684
$ 34,992,627 $ 35,122,091 Senior Secured Promissory Notes and Senior
Secured Promissory Notes - Related Parties From November through December 2016, the Company
undertook a private offering of its 10% Senior Secured Promissory Notes. As of December 31, 2016, $600,000 of the notes had been
issued of which $450,000 were issued to the directors of the Company or entities or persons affiliated with these directors. The
notes bear interest at a rate of 10% payable monthly with principal and unpaid interest due at maturity, originally January 13,
2018. The notes were issued with warrants to purchase 600,000 shares of common stock at an exercise price of $0.75 per share. The
warrants have a cashless exercise provision. In 2017, an additional $600,000 in notes were
sold and issued, of which $425,000 were to related parties. At March 31, 2018, there were outstanding an aggregate of $1.2 million
in senior secured notes. The notes are secured by all assets of the Company not serving as collateral for other notes. The maturity
date of all the senior secured notes was extended to December 31, 2018 prior to their original maturity date, $225,000 of which
occurred in the three months ended March 31, 2018. For every $1.00 in principal amount of note, investors got one warrant exercisable
for one year to purchase an additional share of common stock at an exercise price of $.75 per share. The warrants have a cashless
exercise provision and were valued using the Black-Scholes pricing model. The maturity date of the 1.2 million warrants issued
along with the notes was extended to December 31, 2018 as well, 225,000 warrants of which occurred in the three months ended March
31, 2018. The transaction was accounted for as a debt extinguishment with a loss on modification of warrant in the amount of $29,900
and $62,696 recorded in the consolidated statement of operations for the three months ended March 31, 2018 and for the year ended
December 31, 2017. During the three months ended March 31, 2018, among the $225,000 senior secured notes that got extended to December
31, 2018, $125,000 were to related parties. Senior Unsecured Notes In November 2017, the Company sold an aggregate
of $300,000 in senior unsecured notes. The notes bear interest at the rate of 10% per annum and are due in 2020. For every $1.00
in principal amount of note, investors got one warrant exercisable for one year to purchase an additional share of common stock
at an exercise price of $.75 per share. The warrants have a cashless exercise provision. The value of the warrants issued to the note
holders was calculated using the Black-Scholes pricing model using the following significant assumptions:
March 31, 2018 December 31, 2017
Volatility 101% - 152 % 110% - 157 %
Risk-free Interest Rate 0.81% - 1.83 % 0.82% - 1.6 %
Exercise Price $0.75 $0.75
Fair Value of Common Stock $0.39 - $0.55 $0.40 - $0.50
Expected Life 1 – 2.1 years 1 – 1.5 years The total value of all warrants issued in connection
with the Company’s senior secured and unsecured notes on their respective issue dates was estimated to be $121,436. The corresponding
note discount is being amortized over the life of the note using the straight-line method. The unamortized balance of the discount
on the notes was $57,537 and $77,105 as of March 31, 2018 and December 31, 2017 with $19,568 recorded as amortization expense during
2018. Mortgage Loans Mortgage loans are collateralized by all assets
of each nursing home property and an assignment of its rents. Collateral for certain mortgage loans includes the personal guarantee
of Christopher Brogdon and/or the guaranty of Global Healthcare REIT, Inc. Mortgage loans for the periods presented consisted of
the following:
Stated
Face Principal Outstanding at Interest Maturity
Property Amount March 31, 2018 December 31, 2017 Rate Date
Middle Georgia Nursing Home (1) $ 4,200,000 $ 3,617,893 $ 3,643,545 5.50% Fixed October 4, 2018
Goodwill Nursing Home (1) 4,976,316 4,443,769 4,466,375 5.50% Fixed March 19, 2020
Goodwill Nursing Home (3) 80,193 9,980 23,904 5.50% Fixed June 12, 2018
Warrenton Nursing Home (4) 2,720,000 2,351,857 2,376,101 5.00% Fixed December 20, 2018
Edward Redeemer Health &amp; Rehab 2,303,815 2,188,351 2,205,934 5.50% Fixed January 16, 2020
Abbeville Health &amp; Rehab (5) 2,660,000 2,635,925 2,592,366 Prime Plus 0.50%/ 4.75% Floor/ 5.50% Ceiling April 25, 2021
Providence of Sparta Nursing Home (6) 3,039,300 3,016,787 3,034,826 3.88% Fixed November 1, 2047
Meadowview Healthcare Center (7) 3,000,000 2,989,600 3,000,000 6.00% Fixed October 30, 2022
Golden Years Manor Nursing Home (2) 5,000,000 4,618,006 4,618,006 Prime Plus 1.50%/ 5.75% Floor August 3, 2037
$ 25,872,168 $ 25,961,057 (1) Mortgage loans are non-recourse to the
Company except for the senior loans held by ServisFirst Bank on Meadowview (Ohio), held by Colony Bank on Abbeville, and the Southern
Hills line of credit owed to First Commercial Bank, discussed under line of credit. (2) Effective September 19, 2016, we executed
a Modification to the mortgage note pursuant to which some accrued payments were deferred and the lender agreed to permit interest
only payments through March 2017. The mortgage loan collateralized by the Grand Prairie Nursing Home (formerly Golden Years Manor
Nursing Home) is 80% guaranteed by the USDA and requires an annual renewal fee payable in the amount of 0.25% of the USDA guaranteed
portion of the outstanding principal balance as of December 31 of each year. The Company is subject to financial covenants and
customary affirmative and negative covenants. As of March 31, 2018, the Company was not in compliance with certain of these financial
and non-financial covenants which is considered to be a technical Event of Default as defined in the note agreement. The Company
is also delinquent in installment payments due under the mortgage. Remedies available to the lender in the event of a continuing
Event of Default, at its option, include, but are necessarily limited to the following (1) lender may declare the principal and
all accrued interest on the note due and payable; and (2) lender may exercise additional rights and remedies under the note agreement
to include taking possession of the collateral or seeking satisfaction from the guarantors. The Company has been notified by the
lender regarding the Events of Default. Guarantors under the mortgage loan include Christopher Brogdon. With our consent, Mr. Brogdon
has assumed operations of the facility and is dealing with the lender. The Company is in negotiations with Mr. Brogdon to sell
him the facility. (3) The $80,193 debt at Goodwill Nursing Home
was incurred to pay off accrued interest on the original primary note. The balance of this note was paid in full subsequent to
March 31, 2018. (4) Amortization expense related to loan costs
of this loan totaled $1,540 for the three months ended March 31, 2018. (5) Proceeds of $2,138,126 were disbursed directly
to the seller of the property for acquisition and $497,799 was disbursed to the Company as reimbursement for renovation cost. The
loan has $24,075 available as a line of credit as of March 31, 2018, and amortization expense related to loan costs of this loan
totaled $2,452 for the three months ended March 31, 2018. The Company is subject to financial covenants and customary affirmative
and negative covenants, including compliance with the covenants of all other notes and bonds. As of March 31, 2018, the Company
was not in compliance with some other notes and bonds, which is considered to be a technical Event of Default as defined in the
note agreement, but the Company believes that it is in good standing with the Lender. (6) The senior debt and subordinated debt owed
in relation to Providence of Sparta was refinanced into a single senior HUD note during 2017. The total amount borrowed under the
new loan is $3,039,300 at time of debt issuance, with the Company receiving only $28,596 in cash. The senior note balance of $1,655,123
on December 31, 2016 was paid off using $29,747 in cash and $1,625,376 using the proceeds from the new loan. The subordinated note
balance of $1,050,000 was paid off using loan proceeds, $218,619 went to restricted cash and the rest was used to pay fees. Amortization
expense related to loan costs totaled $1,246 for the three months ended March 31, 2018. (7) Amortization expense related to loan costs
of this loan totaled $2,326 for the three months ended March 31, 2018. The Company is subject to financial covenants and customary
affirmative and negative covenants, including compliance with the covenants of all other notes and bonds. As of March 31, 2018,
the Company was not in compliance with some other notes and bonds, which is considered to be a technical Event of Default as defined
in the note agreement, but the Company believes that it is in good standing with the Lender. Other mortgage loans contain non-financial
covenants, including reporting obligations, with which the Company has not complied in some instances or in an untimely manner.
These mortgage loans are technically in default. Bonds Payable - Tulsa County Industrial Authority On March 1, 2014, Southern Tulsa, LLC (Southern
Tulsa), a subsidiary of WPF that owns the Southern Hills Retirement Center, entered into a loan agreement with the Tulsa County
Industrial Authority (Authority) in the State of Oklahoma pursuant to which the Authority lent to Southern Tulsa the proceeds from
the sale of the Authority’s Series 2014 Bonds. The Series 2014 Bonds consisted of $5,075,000 of principal in Series 2014A
First Mortgage Revenue Bonds and $625,000 of principal in Series 2014B Taxable First Mortgage Revenue Bonds. During the year ended
December 31, 2017, $127,000 of Series 2014B Taxable First Mortgage Revenue Bond were retired with $60,000 in cash payments and
67,000 in non-cash payments; $452,000 of Series 2014A First Mortgage Revenue Bonds were retired with non-cash payments. The Series
2014 Bonds were issued pursuant to a March 1, 2014 Indenture of Trust between the Authority and the Bank of Oklahoma. $4,325,000
of the Series 2014A Bonds mature on March 1, 2044 and accrue interest at a fixed rate of 7.75% per annum. The remaining $750,000
of the Series 2014A Bonds mature on various dates through final maturity on March 1, 2029 and accrue interest at a fixed rate of
7.0% per annum. The Series 2014B Bonds mature on March 1, 2023 and accrue interest at a fixed rate of 8.5% per annum. The debt
is secured by a first mortgage lien on the independent living units and assisted living facility (facilities), an assignment of
the facilities’ leases, a first lien on all personal property located in the facilities, and a guarantee by the Company.
Deferred loan costs incurred of $478,950 and an original issue discount of $78,140 related to the loan are amortized to interest
expense over the life of the loan. Amortization expenses of $4,704 and $761 related to deferred loan costs and the original issue
discount, respectively, were incurred for both the three months ended March 31, 2018 and March 31, 2017. The loan agreement includes
certain financial covenants required to be maintained by the Company, which were not compliance as of March 31, 2018. There is
$475,000 in voluntary non-cash principal reduction payments during the three months ended March 31, 2018. As of March 31, 2018,
and December 31, 2017, restricted cash of $809,875 and $817,582, respectively is related to these bonds. During the three months ended March 31, 2018
the Company undertook three tender offers with funds from the First Commercial Line of Credit to purchase bonds from note holders,
retiring $475,000 bonds for $380,075 and recording a corresponding gain on settlement of debt of $94,925. The Company also invested
$34,576 in debt securities consisting of the Tulsa County Industrial Authority Series 2014 Bonds. Line of Credit – Southern Hills Retirement
Center On October 31, 2017, the Company, through its
wholly-owned subsidiaries Southern Tulsa, LLC and Southern Tulsa TLC, LLC, as Co-Borrowers, consummated a new Line of Credit with
First Commercial Bank pursuant to a Promissory Note in the principal amount of $7,229,052 (the “Line of Credit”). Under
the Line of Credit, the Company refinanced the existing mortgage on its skilled nursing facility in Tulsa, Oklahoma for $1,546,801,
and funded tender offers on the Industrial Revenue Bonds covering the ALF and ILF for $682,563, and for working capital, including
improvements to the ALF and ILF. As of March 31, 2018, a total of $2,263,111 was drawn under the Line of Credit. The interest rate on Line of Credit is 5.25%.
Monthly payments of interest only began on November 30, 2017 until the Promissory Note is paid in full on the Maturity Date. On
May 3, 2018 the Maturity date was extended from April 30, 2018 to October 30, 2018. The Credit Note is secured by a First Mortgage
and Assignment of Rents on Real Property for Southern Hills Rehabilitation Center, a Junior Lien and Assignment of Rents on Real
Property for it Southern Hills Independent Living Facility location and a Junior Lien on Real Property for its Southern Hills Assisted
Living Facility location. Other Debt Other debt at March 31, 2018 and December 31,
2017 includes unsecured notes payable issued to facilitate the acquisition of the nursing home properties.
Face Principal Outstanding at Stated Interest Maturity
Property Amount March 31, 2018 December 31, 2017 Rate Date
Goodwill Nursing Home $ 2,180,000 $ 1,536,000 $ 1,536,000 13% (1) December 31, 2019 (2)
(1) As of December 31, 2016, the income from
the Goodwill facility was insufficient to cover debt service for the subordinated debt for the facility. The debt was accruing
interest at the default rate prior to restructuring of the accrued interest into a new note to be amortized through future payments.
The Company has entered into a new ten year operating lease covering the facility which became effective in February, 2017 with
the new operator having obtained all licenses, permits and other regulatory approval necessary to recertify and reopen the facility.
After receiving regulatory approvals, the lease operator invested approximately $2.0 million in capital improvements in the property.
The facility has been relicensed and began taking patients in December 2016 and is currently building census. For the three months ended March 31, 2018 and
2017, the Company received proceeds from the issuance of debt of $52,862 and $125,000, respectively. Cash payments on debt totaled
$ Future maturities of all notes and bonds payable listed above for
the next five years and thereafter are as follows:
Years
2018 $ 24,491,467 (1)
2019 1,766,579
2020 6,653,503
2021 61,580
2022 64,013
2023 and after 2,720,137
$ 35,757,279 (1) Any note or bond that is not in compliance
with all financial and non-financial covenants is considered to have an immediate maturity, including those that require compliance
with covenants on any and all other notes. The notes secured by the facilities at Meadowview and Abbeville have such covenants
which were in technical non-compliance at March 31, 2018, but the Company believes that its relationships with these lenders is
good.</t>
  </si>
  <si>
    <t>Equity [Abstract]</t>
  </si>
  <si>
    <t>6. STOCKHOLDERS’ EQUITY Preferred Stock The Company has authorized 10,000,000 shares
of preferred stock. These shares may be issued in series with such rights and preferences as may be determined by the Board of
Directors. Series A Convertible Redeemable Preferred
Stock The Company’s Board of Directors has
authorized 2,000,000 shares of $2.00 stated value, Series A Preferred Stock. The preferred stock has a senior liquidation preference
value of $2.00 per share, has no voting or redemption rights and does not accrue dividends. As of March 31, 2018 and December 31, 2017,
the Company has 200,500 shares of Series A Preferred stock outstanding. Series D Convertible Preferred Stock The Company has established a class of preferred
stock designated “Series D Convertible Preferred Stock” (Series D preferred stock) and authorized an aggregate of 1,000,000
non-voting shares with a stated value of $1.00 per share. Holders of the Series D preferred stock are entitled to receive dividends
at the annual rate of eight percent (8%) based on the stated value per share computed on the basis of a 360 day year and twelve
30 day months. Dividends are cumulative, shall be declared quarterly, and are calculated from the date of issue and payable on
the fifteenth day of April, July, October and January. The dividends may be paid, at the option of the holder either in cash or
by the issuance of shares of the Company’s common stock valued at the market price on the dividend record date. Shares of
the Series D preferred stock are redeemable at the Company’s option. At the option of the holder, shares of the Series D
preferred stock plus any declared and unpaid dividends are convertible to shares of the Company’s common stock at a conversion
rate of $1.00 per share. As of March 31, 2018 and December 31, 2017,
the Company had 375,000 shares of Series D preferred stock outstanding. Dividends of $7,500 were declared on March
31, 2018 and 2017. During the three month period ended March 31, 2018 and 2017, $7,500 and $7,500, respectively, previously declared
dividends have been paid. All quarterly dividends previously declared have been paid. Restricted Stock Awards The following table summarizes the restricted
stock unit activity during the three months ended March 31, 2018 and 2017.
March 31, 2018 March 31, 2017
Outstanding Non-Vested Restricted Stock Units, Beginning - -
Granted 562,500 524,160
Vested (140,625 ) (524,160 )
Outstanding Non-Vested Restricted Stock Units, Ending 421,875 - In connection with these director restricted
stock grants, the Company recognized stock-based compensation of $45,000 and $150,001 for the three months ended March 31, 2018
and 2017. Common Stock Warrants As of March 31, 2018 and December 31, 2017,
the Company had 2,198,346 and 2,269,596, respectively, of outstanding warrants to purchase common stock at a weighted average
exercise price of $0.79 and $0.78, respectively. During the three month period ended March 31, 2018 and 2017, an aggregate of
71,250 and 255,000 warrants with a weighted average exercise price of $0.60 and $0.53, respectively, expired.</t>
  </si>
  <si>
    <t>Related Parties</t>
  </si>
  <si>
    <t>Related Party Transactions [Abstract]</t>
  </si>
  <si>
    <t>7. RELATED PARTIES Clifford Neuman provides office space for the
Company’s Controller at no charge. As of March 31, 2018 and December 31, 2017, the Company owed Mr. Neuman for legal services
rendered $37,868 and $93,114, respectively. Creative Cyberweb developed and maintains the
Company’s website, and is affiliated with CFO Zvi Rhine’s family. The initial setup fee was $5,000 and ongoing upkeep
is $450 per month. In January 2018, the Directors modified the
Directors’ Compensation Plan to provide the annual grants be subject to ratable vesting over 12 months. The Board approved
an annual grant to each of its six Directors of 93,750 shares, subject to vesting.</t>
  </si>
  <si>
    <t>Facility Leases</t>
  </si>
  <si>
    <t>Leases [Abstract]</t>
  </si>
  <si>
    <t xml:space="preserve">8. FACILITY LEASES The following table summarizes our leasing
arrangements related to the Company’s healthcare facilities at March 31, 2018:
Facility Monthly Lease Income (1) Lease Expiration Renewal Option, if any
Middle Georgia (2) $ 60,000 October 31, 2022 None
Warrenton $ 57,724 June 30, 2026 Term may be extended for one additional ten-year term.
Goodwill (2), (3) $ 40,125 February 1, 2027 Term may be extended for one additional five-year term.
Edwards Redeemer (2) $ 48,728 October 31, 2022 Term may be extended for one additional five-year term.
Providence $ 42,519 June 30, 2026 Term may be extended for one additional ten-year term.
Meadowview $ 33,695 October 31, 2024 Term may be extended for one additional five-year term.
Golden Years (2) (4) $ - - None
Abbeville H&amp;R (8) $ - - None
Southern Hills SNF (5) $ 38,000 May 31, 2019 Term may be extended for one additional five-year term.
Southern Hills ALF (6) - - None
Southern Hills ILF (7) - - None (1) Monthly lease income reflects rent income
on a straight-line basis over, where applicable, the term of each lease. (2) On January 22, 2016, a lease operator that
operates Middle Georgia, Edwards Redeemer, Golden Years (until January 1, 2016) and Goodwill filed a voluntary petition in bankruptcy
under Chapter 11 of the U.S. Bankruptcy Code. In 2017, the lease operator emerged from bankruptcy and renewed the leases of Middle
Georgia and Edwards Redeemer under modified lease terms and has rejected the lease covering Goodwill. (3) In January 2016, concurrently with the
Chapter 11 Bankruptcy filing by the lease operator, the Goodwill facility was closed by Georgia regulators and all residents were
removed. The Goodwill facility began generating rental revenue in February 2017. In the first year, base rent is $16,667 per month,
plus $2,000 per month for every ten occupied beds. In a transaction related to the sale of the Greene Point facility, an affiliate
of the buyer of Greene Point has executed a ten year operating lease covering Goodwill. After receiving regulatory approvals, the
lease operator invested approximately $2.0 million in capital improvements in the property. The lease became effective on February
1, 2017 with the lease operator having obtained all regulatory approvals, completed renovations and began admitting patients. (4) Effective January 1, 2016, the Golden Years
facility was leased to another operator for a period of ten years at a monthly base rent of $30,000 which was subject to increases
based on census levels. Under the terms of the lease, the Company agreed to fund certain capital expenditures, which it was unable
to fulfill. In July 2016, the new tenant served notice that it was terminating the lease effective August 31, 2016. The Company
entered into a Lease Termination Agreement under which it paid the tenant $145,000 and is obligated to make future payments. Effective
August 30, 2016, the Company entered into a new lease agreement with another nursing home operator for its Golden Years facility.
The lease term commences at the end of a straddle period. During the straddle period, the Company made working capital advances
to enable the operator to cover cash flow deficits resulting from initial operations of the facility. The lease operator informed
the Company that it intends to vacate the facility effective February 28, 2018. An entity affiliated with Mr. Brogdon, who is a
guarantor of the mortgage, assumed operations of the facility in January 2018 under an OTA. We do not expect the facility to generate
any future revenue for the Company. (5) Lease agreement dated May 21, 2014 with
lease payments commencing February 1, 2015. On May 10, 2016, the Company obtained a Court Order appointing a Receiver to control
and operate the Southern Hills SNF. The former lease operator represented that it was unable to meet the financial commitments
of the facility, including the payment of rent, payroll and other operating requirements. The Receiver engaged a new manager for
the facility at the request of the Company. (6) The lease on the ALF has been abandoned.
The Company plans to seek a new tenant for this facility to assume operations at the completion of construction. (7) The Southern Hills ILF requires renovation
and is not subject to an operating lease. (8) The Company did not execute an operating
lease during the quarter as it held the Certificate of Need in its own name while conducting extensive renovations. Lessees are responsible for payment of insurance,
taxes and other charges while under the lease. Should the lessees not pay all such charges as required under the leases, or if
there is no tenant, the Company may become liable for such operating expenses. We have been required to cover those expenses at
Grand Prairie in Lonoke, Abbeville, and Southern Hills ALF and ILF. Future cash payments for rent to be received
during the initial terms of the leases for the next five years and thereafter are as follows (excludes Abbeville, Southern Tulsa
ALF and Southern Tulsa ILF (due to property being non-operating), as well as Southern Tulsa SNF and GL Nursing):
Years
2018 $ 2,447,574
2019 3,328,438
2020 3,396,106
2021 3,453,074
2022 3,281,860
2023 and Thereafter 7,568,949
$ 23,476,001 </t>
  </si>
  <si>
    <t>Fair Value Measurements</t>
  </si>
  <si>
    <t>Fair Value Disclosures [Abstract]</t>
  </si>
  <si>
    <t xml:space="preserve">9. FAIR VALUE MEASUREMENTS Financial assets and liabilities recorded at
fair value in our consolidated balance sheets are categorized based upon a fair value hierarchy established by GAAP, which prioritizes
the inputs used to measure fair value into the following levels: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Level 3—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Our consolidated balance sheets include the
following financial instruments: cash and cash equivalents, advances to related parties, notes receivable, restricted cash, accounts
payable, debt and lease security deposit. We consider the carrying values of our short-term financial instruments to approximate
fair value because they generally expose the Company to limited credit risk, because of the short period of time between origination
of the financial assets and liabilities and their expected settlement, or because of their proximity to acquisition date fair values.
The carrying value of debt approximates fair value based on borrowing rates currently available for debt of similar terms and maturities. Upon acquisition of real estate properties,
the Company determines the total purchase price of each property and allocates this price base on the fair value of the tangible
assets and intangible assets, if any, acquired and any liabilities assumed based on Level 3 inputs. These Level 3 inputs can include
comparable sales values, discount rates, and capitalization rate assumptions from a third party appraisal or other market sources. Assets and liabilities measured at fair value
on a recurring basis as of March 31, 2018 and December 31, 2017 are summarized below:
Fair Value Measurement
Total Level 1 Level 2 Level 3
Warrant Liability $ 54,948 $ - $ - $ 54,948
Investment in Debt Securities 278,045 278,045 - -
Fair Value at March 31, 2018: $ 332,993 $ 278,045 $ - $ 54,948
Warrant Liability $ 95,371 $ - $ - $ 95,371
Investment in Debt Securities 243,469 243,469 - -
Warrant Liability – December 31, 2017 $ 338,840 $ 243,469 $ - $ 95,371 Because these warrants have full reset adjustments
tied to future issuance of equity securities by the Company, it is subject to derivative liability treatment under ASC 815-40-15. The warrant liability is marked-to-market each
reporting period with the change in fair value recorded as a gain or loss within Other (Income) Expense on the Company’s
Consolidated Statement of Operations until the warrants are exercised, expire, or other facts and circumstances lead the warrant
liability to be reclassified as an equity instrument. The fair value of the warrant liability is determined each reporting period
by utilizing the Black-Scholes option pricing model. The investments in debt securities are recorded
at amortized cost since they are considered held-to-maturity. The table presented below is a summary of changes
in the fair value of the Company’s Level 3 valuation for the three months ended March 31, 2018:
2018 2017
Beginning Balance January 1 $ 95,371 $ 246,451
Change in Fair Value of Warrant Liability (40,423 ) (95,816 )
Ending Balance, March 31 $ 54,948 $ 150,635 The significant assumptions used in the Black-Scholes
option pricing model as of March 31, 2018 and December 31, 2017 include the following:
March 31, 2018 December 31, 2017
Volatility 102.36% - 117.7 % 109.3% - 122.22 %
Risk-free Interest Rate 1.93% - 2.09 % 1.03% - 1.27 %
Exercise Price $0.74 - $1.33 $0.75 - $1.37
Fair Value of Common Stock $0.40 $0.40
Expected Life 0.47 – 1.49 years 0.97 – 1.99 years </t>
  </si>
  <si>
    <t>Segment Reporting</t>
  </si>
  <si>
    <t>Segment Reporting [Abstract]</t>
  </si>
  <si>
    <t>10. SEGMENT REPORTING The Company had two primary reporting segments
during the three months ended March 31, 2018, which include real estate services and healthcare services. The Company report segment
information based on the “management approach” defined in ASC 280, Segment Reporting. Total assets for the healthcare services and
real estate services segments were $55,051 and $38,008,114 as of March 31, 2018. As of December 31, 2017, all of the Company’s
assets are considered for real estate services segment.
Statement of Operations Items for the Real Estate Healthcare
Three Months Ended March 31, 2018: Services Services Consolidated
Rental Revenue $ 812,065 $ - $ 812,065
Expenses
General and Administrative 104,926 40,229 145,155
Property Taxes, Insurance and Other Operating 22,203 58,613 80,816
Depreciation 305,410 - 305,410
Total Expenses 432,539 98,842 531,381
Income (Loss) from Operations 379,526 (98,842 ) 280,684
Other (Income) Expense
Gain on Warrant Liability (40,423 ) - (40,423 )
Gain on Extinguishment of Debt (94,925 ) - (94,925 )
(Gain) Loss on Extinguishment of Other Liabilities 29,900 - 29,900
Interest Expense 598,366 - 598,366
Total Other (Income) Expense 492,918 - 492,918
Net Income (Loss) (113,392 ) (98,842 ) (212,234 )
Net Loss Attributable to Noncontrolling Interests 7,901 - 7,901
Net Income (Loss) Attributable to Global Healthcare REIT, Inc. $ (105,491 ) $ (98,842 ) $ (204,333 )
Statement of Operations Items for the Real Estate Healthcare
Three Months Ended March 31, 2017: Services Services Consolidated
Rental Revenue $ 783,817 $ - $ 783,817
Expenses
General and Administrative 365,527 - 365,527
Property Taxes, Insurance and Other Operating 211,098 - 211,098
Depreciation 294,638 - 294,638
Total Expenses 871,263 - 871,263
Income (Loss) from Operations (87,446 ) - (87,446 )
Other (Income) Expense
Gain on Warrant Liability (95,816 ) - (95,816 )
(Gain) Loss on Extinguishment of Other Liabilities (32,073 ) - (32,073 )
Interest Expense 624,414 - 624,414
Total Other (Income) Expense 496,525 - 496,525
Net Income (Loss) (583,971 ) - (583,971 )
Net Loss Attributable to Noncontrolling Interests 22,050 - 22,050
Net Income (Loss) Attributable to Global Healthcare REIT, Inc. $ (561,921 ) $ - $ (561,921 )</t>
  </si>
  <si>
    <t>Legal Proceedings</t>
  </si>
  <si>
    <t>Commitments and Contingencies Disclosure [Abstract]</t>
  </si>
  <si>
    <t>11. LEGAL PROCEEDINGS The Company and/or its affiliated subsidiaries
are or were involved in the following litigation: Southern Tulsa, LLC v. Healthcare Management
of Oklahoma, LLC, This matter was brought by us to have the appointment
of a Receiver for the Southern Tulsa SNF and to recover damages from our former operator at that facility. The Court has ordered
the appointment of a Receiver effective May 10, 2016. Other claims and matters are pending. Thomas v. Edwards Redeemer Property Holdings,
LLC, et.al., This action arises from a personal injury
claim brought by heirs of a former resident of our Edwards Redeemer facility. We are entitled to indemnification from the lease
operator and should be covered under the lease operator’s general liability policy. As we are not the operators of the facility
and believe we have indemnity coverage, we believe we have no exposure. The lease operator’s insurance carrier is providing
a defense and indemnity; and as a result we believe the likelihood of a material adverse result is remote.</t>
  </si>
  <si>
    <t>Subsequent Events</t>
  </si>
  <si>
    <t>Subsequent Events [Abstract]</t>
  </si>
  <si>
    <t>12. SUBSEQUENT EVENTS On April 5, 2018, the Company entered into
a definitive Purchase and Sale Agreement to acquire the Woodlands Health and Rehab Center in Midway, Georgia. The transaction is
subject to numerous conditions and is pending as of the date of this Report. Subsequent to March 31, 2018, we repaid the
balance due to First Commercial under the interest loan, initially in the amount of $80,193. On May 3, 2018 the maturity date of the line
of credit related to Southern Hills Retirement Center was extended from April 30, 2018 to October 30, 2018.</t>
  </si>
  <si>
    <t>Organization and Summary of Significant Accounting Policies (Policies)</t>
  </si>
  <si>
    <t>Organization and Description of the Business</t>
  </si>
  <si>
    <t>Organization and Description of the Business Global Healthcare REIT, Inc. (the Company or
Global) was organized with the intent of operating as a real estate investment trust (REIT) for the purpose of investing in real
estate and other assets related to the healthcare industry. Prior to the Company changing its name to Global Healthcare REIT, Inc.
on September 30, 2013, the Company was known as Global Casinos, Inc. Global Casinos, Inc. operated two gaming casinos which were
split-off and sold on September 30, 2013. Simultaneous with the split-off and sale of the gaming operations, the Company acquired
West Paces Ferry Healthcare REIT, Inc. (WPF) in a transaction accounted for as a reverse acquisition whereby WPF was deemed to
be the accounting acquirer. The Company intends to make a REIT election
under sections 856 through 859 of the Internal Revenue Code of 1986, as amended. Such election will be made by the Board of Directors
at such time as the Board determines that we qualify as a REIT under applicable provisions of the Internal Revenue Code. The Company acquires, develops, leases, manages
and disposes of healthcare real estate, and provides financing to healthcare providers. As of March 31, 2018, the Company owned
nine healthcare properties which are leased to third-party operators under triple-net operating terms.</t>
  </si>
  <si>
    <t>Basis of Presentation</t>
  </si>
  <si>
    <t>Basis of Presentation The accompanying unaudited interim consolidated
financial statements have been prepared in accordance with U.S. generally accepted accounting principles (U.S. GAAP) for interim
financial information and in conjunction with the rules and regulations of the Securities Exchange Commission. Accordingly, they
do not include all of the information and footnotes required by U.S. GAAP for complete financial statements. In the opinion of
management, all adjustments considered necessary to make the consolidated financial statements not misleading have been included.
Operating results for the three months ended March 31, 2018 are not necessarily indicative of the results that may be expected
for the entire year. The unaudited consolidated financial statements should be read in conjunction with the audited consolidated
financial statements and notes thereto included in the Company’s Annual Report on Form 10-K for the year ended December
31, 2017 filed with the Securities and Exchange Commission.</t>
  </si>
  <si>
    <t>Recently Adopted Accounting Pronouncements</t>
  </si>
  <si>
    <t>Recently Adopted Accounting Pronouncements In May 2014, the FASB issued ASU No. 2014-09,
“Revenue from Contracts with Customers (ASC 606),” which is a comprehensive new revenue recognition model that requires
revenue to be recognized in a manner to depict the transfer of goods or services to a customer at an amount that reflects the consideration
expected to be received in exchange for those goods or services. We have evaluated our various revenue streams
to identify whether they would be subject to the provisions of ASC 606 and any differences in timing, measurement, or presentation
of revenue recognition. A significant source of our revenue is generated through leasing arrangements, which are specifically excluded
from ASU 2014-09. The Company adopted this standard as of January 1, 2018 using the modified retrospective approach. As leasing
arrangements, which are excluded from ASU 2014-09, represent the primary source of revenue for the Company, the impact of adopting
this standard will be limited to the Company’s recognition and presentation of non-lease revenues. Accordingly, the Company
does not expect the adoption of this standard to have a significant impact on its consolidated financial statements and related
disclosures. The adoption of this standard did not require any adjustments to the opening balance of retained earnings as of January
1, 2018. For our Nursing Home Operations in Abbeville,
the adoption of ASU 2014-09 resulted in changes to Abbeville’s presentation for and disclosure of revenue primarily related
to uninsured or underinsured patients. Prior to the adoption of ASU 2014-09, a significant portion of Glen Eagle’s provision
for doubtful accounts related to self-pay patients, as well as co-pays, co-insurance amounts and deductibles owed to us by patients
with insurance. Under ASU 2014-09, the estimated uncollectable amounts due from these patients are generally considered implicit
price concessions that are a direct reduction to net operating revenues, with a corresponding material reduction in the amounts
presented separately as provision for doubtful accounts. In November 2016, the FASB issued ASU 2016-18,
Statement of Cash Flows (Topic 230). Restricted Cash (A consensus of the FASB Emerging Issues Task Force),</t>
  </si>
  <si>
    <t>Recently Issued Accounting Pronouncements</t>
  </si>
  <si>
    <t>Recently Issued Accounting Pronouncements In February 2016, the Financial Accounting
Standards Board issued ASU No. 2016-02, “Leases: Topic 842 (ASU 2016-02)”, to supersede nearly all existing lease guidance
under GAAP. The guidance would require lessees to recognize most leases on their balance sheets as lease liabilities with corresponding
right-of-use assets. ASU 2016-02 is effective for the Company in the first quarter of our fiscal year ending December 31, 2019
using a modified retrospective approach with the option to elect certain practical expedients. The Company is currently evaluating
the impact of its pending adoption of ASU 2016-02 on its consolidated financial statements. The Financial Accounting Standards Board and
other entities issued new or modifications to, or interpretations of, existing accounting guidance during 2017. Management has
carefully considered the new pronouncements that altered generally accepted accounting principles and does not believe that any
other new or modified principles will have a material impact on the Company’s reported financial position or operations
in the near term.</t>
  </si>
  <si>
    <t>Property and Equipment (Tables)</t>
  </si>
  <si>
    <t>Schedule of Property Plant and Equipment</t>
  </si>
  <si>
    <t xml:space="preserve">The gross carrying amount and accumulated depreciation
of the Company’s property and equipment as of March 31, 2018 and December 31, 2017 are as follows:
March 31, 2018 December 31, 2017
Land $ 1,597,500 $ 1,597,500
Land Improvements 200,000 200,000
Buildings and Improvements 35,376,281 35,312,194
Furniture, Fixtures and Equipment 1,504,195 1,430,502
Construction in Progress 3,962,506 3,956,841
42,640,482 42,497,037
Less Accumulated Depreciation (4,862,216 ) (4,556,805 )
Less Impairment (1,560,000 ) (1,560,000 )
$ 36,218,266 $ 36,380,232
For the Three Months Ended March 31,
2018 2017
Depreciation Expense $ 305,410 $ 294,638 </t>
  </si>
  <si>
    <t>Investments in Debt Securities (Tables)</t>
  </si>
  <si>
    <t>Schedule of Investments in Marketable Securities</t>
  </si>
  <si>
    <t xml:space="preserve">At March 31, 2018 and December 31, 2017, the
Company held investments in marketable securities that were classified as held-to-maturity and carried at amortized costs. Held-to-maturity
securities consisted of the following:
March 31, 2018 December 31, 2017
States and Municipalities $ 278,045 $ 243,469 </t>
  </si>
  <si>
    <t>Schedule of Contractual Maturities of Held-to-maturity Securities</t>
  </si>
  <si>
    <t xml:space="preserve">Contractual maturities of held-to-maturity
securities at March 31, 2018 are as follows:
Net Carrying Amount
Due in Five Years and More $ 458,000 </t>
  </si>
  <si>
    <t>Debt and Debt - Related Parties (Tables)</t>
  </si>
  <si>
    <t>Schedule of Debt Instruments</t>
  </si>
  <si>
    <t xml:space="preserve">The following is a summary of the Company’s
debt outstanding as of March 31, 2018 and December 31, 2017:
2018 2017
Senior Secured Promissory Notes $ 325,000 $ 325,000
Senior Unsecured Promissory Notes 300,000 300,000
Senior Secured Promissory Notes - Related Parties 875,000 875,000
Fixed-Rate Mortgage Loans 18,618,237 18,750,685
Variable-Rate Mortgage Loans 7,253,931 7,210,372
Bonds Payable 4,586,000 5,061,000
Line of Credit 2,263,111 1,873,733
Other Debt 1,536,000 1,536,000
35,757,279 35,931,790
Premium, Unamortized Discount and Debt Issuance Costs (764,652 ) (809,699 )
$ 34,992,627 $ 35,122,091
As presented in the Consolidated Balance Sheets:
Debt, Net $ 34,142,114 $ 34,282,407
Debt - Related Parties, Net 850,513 839,684
$ 34,992,627 $ 35,122,091 </t>
  </si>
  <si>
    <t>Schedule of Weighted Average Assumptions</t>
  </si>
  <si>
    <t xml:space="preserve">The value of the warrants issued to the note
holders was calculated using the Black-Scholes pricing model using the following significant assumptions:
March 31, 2018 December 31, 2017
Volatility 101% - 152 % 110% - 157 %
Risk-free Interest Rate 0.81% - 1.83 % 0.82% - 1.6 %
Exercise Price $0.75 $0.75
Fair Value of Common Stock $0.39 - $0.55 $0.40 - $0.50
Expected Life 1 – 2.1 years 1 – 1.5 years </t>
  </si>
  <si>
    <t>Schedule of Mortgage Loan Debt</t>
  </si>
  <si>
    <t>Mortgage loans for the periods presented consisted
of the following:
Stated
Face Principal Outstanding at Interest Maturity
Property Amount March 31, 2018 December 31, 2017 Rate Date
Middle Georgia Nursing Home (1) $ 4,200,000 $ 3,617,893 $ 3,643,545 5.50% Fixed October 4, 2018
Goodwill Nursing Home (1) 4,976,316 4,443,769 4,466,375 5.50% Fixed March 19, 2020
Goodwill Nursing Home (3) 80,193 9,980 23,904 5.50% Fixed June 12, 2018
Warrenton Nursing Home (4) 2,720,000 2,351,857 2,376,101 5.00% Fixed December 20, 2018
Edward Redeemer Health &amp; Rehab 2,303,815 2,188,351 2,205,934 5.50% Fixed January 16, 2020
Abbeville Health &amp; Rehab (5) 2,660,000 2,635,925 2,592,366 Prime Plus 0.50%/ 4.75% Floor/ 5.50% Ceiling April 25, 2021
Providence of Sparta Nursing Home (6) 3,039,300 3,016,787 3,034,826 3.88% Fixed November 1, 2047
Meadowview Healthcare Center (7) 3,000,000 2,989,600 3,000,000 6.00% Fixed October 30, 2022
Golden Years Manor Nursing Home (2) 5,000,000 4,618,006 4,618,006 Prime Plus 1.50%/ 5.75% Floor August 3, 2037
$ 25,872,168 $ 25,961,057 (1) Mortgage loans are non-recourse to the
Company except for the senior loans held by ServisFirst Bank on Meadowview (Ohio), held by Colony Bank on Abbeville, and the Southern
Hills line of credit owed to First Commercial Bank, discussed under line of credit. (2) Effective September 19, 2016, we executed
a Modification to the mortgage note pursuant to which some accrued payments were deferred and the lender agreed to permit interest
only payments through March 2017. The mortgage loan collateralized by the Grand Prairie Nursing Home (formerly Golden Years Manor
Nursing Home) is 80% guaranteed by the USDA and requires an annual renewal fee payable in the amount of 0.25% of the USDA guaranteed
portion of the outstanding principal balance as of December 31 of each year. The Company is subject to financial covenants and
customary affirmative and negative covenants. As of March 31, 2018, the Company was not in compliance with certain of these financial
and non-financial covenants which is considered to be a technical Event of Default as defined in the note agreement. The Company
is also delinquent in installment payments due under the mortgage. Remedies available to the lender in the event of a continuing
Event of Default, at its option, include, but are necessarily limited to the following (1) lender may declare the principal and
all accrued interest on the note due and payable; and (2) lender may exercise additional rights and remedies under the note agreement
to include taking possession of the collateral or seeking satisfaction from the guarantors. The Company has been notified by the
lender regarding the Events of Default. Guarantors under the mortgage loan include Christopher Brogdon. With our consent, Mr. Brogdon
has assumed operations of the facility and is dealing with the lender. The Company is in negotiations with Mr. Brogdon to sell
him the facility. (3) The $80,193 debt at Goodwill Nursing Home
was incurred to pay off accrued interest on the original primary note. The balance of this note was paid in full subsequent to
March 31, 2018. (4) Amortization expense related to loan costs
of this loan totaled $1,540 for the three months ended March 31, 2018. (5) Proceeds of $2,138,126 were disbursed directly
to the seller of the property for acquisition and $497,799 was disbursed to the Company as reimbursement for renovation cost. The
loan has $24,075 available as a line of credit as of March 31, 2018, and amortization expense related to loan costs of this loan
totaled $2,452 for the three months ended March 31, 2018. The Company is subject to financial covenants and customary affirmative
and negative covenants, including compliance with the covenants of all other notes and bonds. As of March 31, 2018, the Company
was not in compliance with some other notes and bonds, which is considered to be a technical Event of Default as defined in the
note agreement, but the Company believes that it is in good standing with the Lender. (6) The senior debt and subordinated debt owed
in relation to Providence of Sparta was refinanced into a single senior HUD note during 2017. The total amount borrowed under the
new loan is $3,039,300 at time of debt issuance, with the Company receiving only $28,596 in cash. The senior note balance of $1,655,123
on December 31, 2016 was paid off using $29,747 in cash and $1,625,376 using the proceeds from the new loan. The subordinated note
balance of $1,050,000 was paid off using loan proceeds, $218,619 went to restricted cash and the rest was used to pay fees. Amortization
expense related to loan costs totaled $1,246 for the three months ended March 31, 2018. (7) Amortization expense related to loan costs
of this loan totaled $2,326 for the three months ended March 31, 2018. The Company is subject to financial covenants and customary
affirmative and negative covenants, including compliance with the covenants of all other notes and bonds. As of March 31, 2018,
the Company was not in compliance with some other notes and bonds, which is considered to be a technical Event of Default as defined
in the note agreement, but the Company believes that it is in good standing with the Lender.</t>
  </si>
  <si>
    <t>Schedule of Other Debt</t>
  </si>
  <si>
    <t>Other debt at March 31, 2018 and December 31,
2017 includes unsecured notes payable issued to facilitate the acquisition of the nursing home properties.
Face Principal Outstanding at Stated Interest Maturity
Property Amount March 31, 2018 December 31, 2017 Rate Date
Goodwill Nursing Home $ 2,180,000 $ 1,536,000 $ 1,536,000 13% (1) December 31, 2019 (2)
(1) As of December 31, 2016, the income from
the Goodwill facility was insufficient to cover debt service for the subordinated debt for the facility. The debt was accruing
interest at the default rate prior to restructuring of the accrued interest into a new note to be amortized through future payments.
The Company has entered into a new ten year operating lease covering the facility which became effective in February, 2017 with
the new operator having obtained all licenses, permits and other regulatory approval necessary to recertify and reopen the facility.
After receiving regulatory approvals, the lease operator invested approximately $2.0 million in capital improvements in the property.
The facility has been relicensed and began taking patients in December 2016 and is currently building census.</t>
  </si>
  <si>
    <t>Schedule of Future Maturities of Notes Payable</t>
  </si>
  <si>
    <t>Future maturities of all notes and bonds payable listed above for
the next five years and thereafter are as follows:
Years
2018 $ 24,491,467 (1)
2019 1,766,579
2020 6,653,503
2021 61,580
2022 64,013
2023 and after 2,720,137
$ 35,757,279 (1) Any note or bond that is not in compliance
with all financial and non-financial covenants is considered to have an immediate maturity, including those that require compliance
with covenants on any and all other notes. The notes secured by the facilities at Meadowview and Abbeville have such covenants
which were in technical non-compliance at March 31, 2018, but the Company believes that its relationships with these lenders is
good.</t>
  </si>
  <si>
    <t>Stockholders' Equity (Tables)</t>
  </si>
  <si>
    <t>Schedule of Restricted Stock Awards</t>
  </si>
  <si>
    <t xml:space="preserve">The following table summarizes the restricted
stock unit activity during the three months ended March 31, 2018 and 2017.
March 31, 2018 March 31, 2017
Outstanding Non-Vested Restricted Stock Units, Beginning - -
Granted 562,500 524,160
Vested (140,625 ) (524,160 )
Outstanding Non-Vested Restricted Stock Units, Ending 421,875 - </t>
  </si>
  <si>
    <t>Facility Leases (Tables)</t>
  </si>
  <si>
    <t>Schedule of Leasing Arrangements</t>
  </si>
  <si>
    <t>The following table summarizes our leasing
arrangements related to the Company’s healthcare facilities at March 31, 2018:
Facility Monthly Lease Income (1) Lease Expiration Renewal Option, if any
Middle Georgia (2) $ 60,000 October 31, 2022 None
Warrenton $ 57,724 June 30, 2026 Term may be extended for one additional ten-year term.
Goodwill (2), (3) $ 40,125 February 1, 2027 Term may be extended for one additional five-year term.
Edwards Redeemer (2) $ 48,728 October 31, 2022 Term may be extended for one additional five-year term.
Providence $ 42,519 June 30, 2026 Term may be extended for one additional ten-year term.
Meadowview $ 33,695 October 31, 2024 Term may be extended for one additional five-year term.
Golden Years (2) (4) $ - - None
Abbeville H&amp;R (8) $ - - None
Southern Hills SNF (5) $ 38,000 May 31, 2019 Term may be extended for one additional five-year term.
Southern Hills ALF (6) - - None
Southern Hills ILF (7) - - None (1) Monthly lease income reflects rent income
on a straight-line basis over, where applicable, the term of each lease. (2) On January 22, 2016, a lease operator that
operates Middle Georgia, Edwards Redeemer, Golden Years (until January 1, 2016) and Goodwill filed a voluntary petition in bankruptcy
under Chapter 11 of the U.S. Bankruptcy Code. In 2017, the lease operator emerged from bankruptcy and renewed the leases of Middle
Georgia and Edwards Redeemer under modified lease terms and has rejected the lease covering Goodwill. (3) In January 2016, concurrently with the
Chapter 11 Bankruptcy filing by the lease operator, the Goodwill facility was closed by Georgia regulators and all residents were
removed. The Goodwill facility began generating rental revenue in February 2017. In the first year, base rent is $16,667 per month,
plus $2,000 per month for every ten occupied beds. In a transaction related to the sale of the Greene Point facility, an affiliate
of the buyer of Greene Point has executed a ten year operating lease covering Goodwill. After receiving regulatory approvals, the
lease operator invested approximately $2.0 million in capital improvements in the property. The lease became effective on February
1, 2017 with the lease operator having obtained all regulatory approvals, completed renovations and began admitting patients. (4) Effective January 1, 2016, the Golden Years
facility was leased to another operator for a period of ten years at a monthly base rent of $30,000 which was subject to increases
based on census levels. Under the terms of the lease, the Company agreed to fund certain capital expenditures, which it was unable
to fulfill. In July 2016, the new tenant served notice that it was terminating the lease effective August 31, 2016. The Company
entered into a Lease Termination Agreement under which it paid the tenant $145,000 and is obligated to make future payments. Effective
August 30, 2016, the Company entered into a new lease agreement with another nursing home operator for its Golden Years facility.
The lease term commences at the end of a straddle period. During the straddle period, the Company made working capital advances
to enable the operator to cover cash flow deficits resulting from initial operations of the facility. The lease operator informed
the Company that it intends to vacate the facility effective February 28, 2018. An entity affiliated with Mr. Brogdon, who is a
guarantor of the mortgage, assumed operations of the facility in January 2018 under an OTA. We do not expect the facility to generate
any future revenue for the Company. (5) Lease agreement dated May 21, 2014 with
lease payments commencing February 1, 2015. On May 10, 2016, the Company obtained a Court Order appointing a Receiver to control
and operate the Southern Hills SNF. The former lease operator represented that it was unable to meet the financial commitments
of the facility, including the payment of rent, payroll and other operating requirements. The Receiver engaged a new manager for
the facility at the request of the Company. (6) The lease on the ALF has been abandoned.
The Company plans to seek a new tenant for this facility to assume operations at the completion of construction. (7) The Southern Hills ILF requires renovation
and is not subject to an operating lease. (8) The Company did not execute an operating
lease during the quarter as it held the Certificate of Need in its own name while conducting extensive renovations.</t>
  </si>
  <si>
    <t>Schedule of Future Cash Payments for Rent to be Received During Initial Term of Lease</t>
  </si>
  <si>
    <t xml:space="preserve">Future cash payments for rent to be received
during the initial terms of the leases for the next five years and thereafter are as follows (excludes Abbeville, Southern Tulsa
ALF and Southern Tulsa ILF (due to property being non-operating), as well as Southern Tulsa SNF and GL Nursing):
Years
2018 $ 2,447,574
2019 3,328,438
2020 3,396,106
2021 3,453,074
2022 3,281,860
2023 and Thereafter 7,568,949
$ 23,476,001 </t>
  </si>
  <si>
    <t>Fair Value Measurements (Tables)</t>
  </si>
  <si>
    <t>Schedule of Fair Value, Assets and Liabilities Measured on Recurring Basis</t>
  </si>
  <si>
    <t xml:space="preserve">Assets and liabilities measured at fair value
on a recurring basis as of March 31, 2018 and December 31, 2017 are summarized below:
Fair Value Measurement
Total Level 1 Level 2 Level 3
Warrant Liability $ 54,948 $ - $ - $ 54,948
Investment in Debt Securities 278,045 278,045 - -
Fair Value at March 31, 2018: $ 332,993 $ 278,045 $ - $ 54,948
Warrant Liability $ 95,371 $ - $ - $ 95,371
Investment in Debt Securities 243,469 243,469 - -
Warrant Liability – December 31, 2017 $ 338,840 $ 243,469 $ - $ 95,371 </t>
  </si>
  <si>
    <t>Changes in Fair Value of Company's Level 3 Valuation for Warrant Liability</t>
  </si>
  <si>
    <t xml:space="preserve">The table presented below is a summary of changes
in the fair value of the Company’s Level 3 valuation for the three months ended March 31, 2018:
2018 2017
Beginning Balance January 1 $ 95,371 $ 246,451
Change in Fair Value of Warrant Liability (40,423 ) (95,816 )
Ending Balance, March 31 $ 54,948 $ 150,635 </t>
  </si>
  <si>
    <t>Fair Value Measurements, Valuation Techniques</t>
  </si>
  <si>
    <t xml:space="preserve">The significant assumptions used in the Black-Scholes
option pricing model as of March 31, 2018 and December 31, 2017 include the following:
March 31, 2018 December 31, 2017
Volatility 102.36% - 117.7 % 109.3% - 122.22 %
Risk-free Interest Rate 1.93% - 2.09 % 1.03% - 1.27 %
Exercise Price $0.74 - $1.33 $0.75 - $1.37
Fair Value of Common Stock $0.40 $0.40
Expected Life 0.47 – 1.49 years 0.97 – 1.99 years </t>
  </si>
  <si>
    <t>Segment Reporting (Tables)</t>
  </si>
  <si>
    <t>Schedule of Segment Reporting Information</t>
  </si>
  <si>
    <t>The Company had two primary reporting segments during the three months ended March 31, 2018, which include
real estate services and healthcare services.
Statement of Operations Items for the Real Estate Healthcare
Three Months Ended March 31, 2018: Services Services Consolidated
Rental Revenue $ 812,065 $ - $ 812,065
Expenses
General and Administrative 104,926 40,229 145,155
Property Taxes, Insurance and Other Operating 22,203 58,613 80,816
Depreciation 305,410 - 305,410
Total Expenses 432,539 98,842 531,381
Income (Loss) from Operations 379,526 (98,842 ) 280,684
Other (Income) Expense
Gain on Warrant Liability (40,423 ) - (40,423 )
Gain on Extinguishment of Debt (94,925 ) - (94,925 )
(Gain) Loss on Extinguishment of Other Liabilities 29,900 - 29,900
Interest Expense 598,366 - 598,366
Total Other (Income) Expense 492,918 - 492,918
Net Income (Loss) (113,392 ) (98,842 ) (212,234 )
Net Loss Attributable to Noncontrolling Interests 7,901 - 7,901
Net Income (Loss) Attributable to Global Healthcare REIT, Inc. $ (105,491 ) $ (98,842 ) $ (204,333 )
Statement of Operations Items for the Real Estate Healthcare
Three Months Ended March 31, 2017: Services Services Consolidated
Rental Revenue $ 783,817 $ - $ 783,817
Expenses
General and Administrative 365,527 - 365,527
Property Taxes, Insurance and Other Operating 211,098 - 211,098
Depreciation 294,638 - 294,638
Total Expenses 871,263 - 871,263
Income (Loss) from Operations (87,446 ) - (87,446 )
Other (Income) Expense
Gain on Warrant Liability (95,816 ) - (95,816 )
(Gain) Loss on Extinguishment of Other Liabilities (32,073 ) - (32,073 )
Interest Expense 624,414 - 624,414
Total Other (Income) Expense 496,525 - 496,525
Net Income (Loss) (583,971 ) - (583,971 )
Net Loss Attributable to Noncontrolling Interests 22,050 - 22,050
Net Income (Loss) Attributable to Global Healthcare REIT, Inc. $ (561,921 ) $ - $ (561,921 )</t>
  </si>
  <si>
    <t>Going Concern (Details Narrative) - USD ($)</t>
  </si>
  <si>
    <t>Accumulated deficit</t>
  </si>
  <si>
    <t>Property and Equipment - Schedule of Property Plant and Equipment (Details) - USD ($)</t>
  </si>
  <si>
    <t>Property and Equipment, Gross</t>
  </si>
  <si>
    <t>Less Accumulated Depreciation</t>
  </si>
  <si>
    <t>Less Impairment</t>
  </si>
  <si>
    <t>Depreciation Expense</t>
  </si>
  <si>
    <t>Land [Member]</t>
  </si>
  <si>
    <t>Land Improvements [Member]</t>
  </si>
  <si>
    <t>Buildings and Improvements [Member]</t>
  </si>
  <si>
    <t>Furniture, Fixtures and Equipment [Member]</t>
  </si>
  <si>
    <t>Construction in Progress [Member]</t>
  </si>
  <si>
    <t>Investments in Debt Securities - Schedule of Investments in Marketable Securities (Details) - USD ($)</t>
  </si>
  <si>
    <t>Investments in marketable securities</t>
  </si>
  <si>
    <t>States and Municipalities [Member]</t>
  </si>
  <si>
    <t>Investments in Debt Securities - Schedule of Contractual Maturities of Held-to-maturity Securities (Details)</t>
  </si>
  <si>
    <t>Mar. 31, 2018USD ($)</t>
  </si>
  <si>
    <t>Due in Five Years and More</t>
  </si>
  <si>
    <t>Debt and Debt - Related Parties (Details Narrative) - USD ($)</t>
  </si>
  <si>
    <t>Oct. 31, 2017</t>
  </si>
  <si>
    <t>Mar. 01, 2014</t>
  </si>
  <si>
    <t>Nov. 30, 2017</t>
  </si>
  <si>
    <t>Dec. 31, 2016</t>
  </si>
  <si>
    <t>Debt instrument, unamortized discount</t>
  </si>
  <si>
    <t>Value of bonds</t>
  </si>
  <si>
    <t>Gain on settlement of debt</t>
  </si>
  <si>
    <t>Proceeds from issuance of debt</t>
  </si>
  <si>
    <t>Repayments of debt</t>
  </si>
  <si>
    <t>Amortization expenses</t>
  </si>
  <si>
    <t>Southern Tulsa, LLC [Member]</t>
  </si>
  <si>
    <t>Debt instrument, interest rate</t>
  </si>
  <si>
    <t>5.25%</t>
  </si>
  <si>
    <t>Debt Instrument, face Amount</t>
  </si>
  <si>
    <t>Line of credit</t>
  </si>
  <si>
    <t>Industrial revenue</t>
  </si>
  <si>
    <t>Southern Tulsa, LLC [Member] | May 3, 2018 [Member]</t>
  </si>
  <si>
    <t>Debt extended maturity date description</t>
  </si>
  <si>
    <t>April 30, 2018 to October 30, 2018</t>
  </si>
  <si>
    <t>Southern Hills ALF [Member] | Three Tender Offers [Member]</t>
  </si>
  <si>
    <t>Senior Secured Promissory Notes [Member]</t>
  </si>
  <si>
    <t>10.00%</t>
  </si>
  <si>
    <t>Senior secured promissory notes issued</t>
  </si>
  <si>
    <t>Debt instrument, maturity date</t>
  </si>
  <si>
    <t>Jan. 13,
		2018</t>
  </si>
  <si>
    <t>Warrants to purchase common stock</t>
  </si>
  <si>
    <t>Warrants to purchase common stock exercise price</t>
  </si>
  <si>
    <t>Additional issued to related parties</t>
  </si>
  <si>
    <t>Proceeds from issuance of notes payable</t>
  </si>
  <si>
    <t>Debt extended maturity date</t>
  </si>
  <si>
    <t>Dec. 31,
		2018</t>
  </si>
  <si>
    <t>Debt instrument description</t>
  </si>
  <si>
    <t>For every $1.00 in principal amount of note, investors got one warrant exercisable for one year to purchase an additional share of common stock at an exercise price of $.75 per share.</t>
  </si>
  <si>
    <t>Senior Secured Promissory Notes [Member] | Warrant [Member]</t>
  </si>
  <si>
    <t>Total value of warrant</t>
  </si>
  <si>
    <t>Senior Secured Promissory Notes [Member] | Director [Member]</t>
  </si>
  <si>
    <t>Senior Secured Promissory Notes - Related Parties [Member]</t>
  </si>
  <si>
    <t>Senior Unsecured Notes [Member]</t>
  </si>
  <si>
    <t>Oct. 30,
		2020</t>
  </si>
  <si>
    <t>Senior Secured and Unsecured Notes [Member]</t>
  </si>
  <si>
    <t>Amortization expense related to deferred loan costs</t>
  </si>
  <si>
    <t>Series 2014 A First Mortgage Revenue Bonds [Member] | Southern Tulsa, LLC [Member]</t>
  </si>
  <si>
    <t>Non-cash payments</t>
  </si>
  <si>
    <t>Series 2014 B First Mortgage Revenue Bonds [Member] | Southern Tulsa, LLC [Member]</t>
  </si>
  <si>
    <t>Series 2014 B Taxable First Mortgage Revenue Bond [Member] | Southern Tulsa, LLC [Member]</t>
  </si>
  <si>
    <t>Cash payments of loan</t>
  </si>
  <si>
    <t>Restricted cash</t>
  </si>
  <si>
    <t>Series 2014 A Bonds [Member] | Southern Tulsa, LLC [Member]</t>
  </si>
  <si>
    <t>Mar. 1,
		2044</t>
  </si>
  <si>
    <t>Bond fixed interest rate</t>
  </si>
  <si>
    <t>7.75%</t>
  </si>
  <si>
    <t>Deferred loan costs</t>
  </si>
  <si>
    <t>Debt original issue discount</t>
  </si>
  <si>
    <t>Remaining Series 2014 A Bonds [Member] | Southern Tulsa, LLC [Member]</t>
  </si>
  <si>
    <t>Mar. 1,
		2029</t>
  </si>
  <si>
    <t>7.00%</t>
  </si>
  <si>
    <t>Outstanding value of bonds</t>
  </si>
  <si>
    <t>Series 2014 B Bonds [Member] | Southern Tulsa, LLC [Member]</t>
  </si>
  <si>
    <t>Mar. 1,
		2023</t>
  </si>
  <si>
    <t>8.50%</t>
  </si>
  <si>
    <t>Debt and Debt - Related Parties - Schedule of Debt Instruments (Details) - USD ($)</t>
  </si>
  <si>
    <t>Debt instrument, gross</t>
  </si>
  <si>
    <t>Premium, Unamortized Discount and Debt Issuance Costs</t>
  </si>
  <si>
    <t>Debt instrument, net of discount</t>
  </si>
  <si>
    <t>Debt, Net</t>
  </si>
  <si>
    <t>Debt - Related Parties, Net</t>
  </si>
  <si>
    <t>Debt, total</t>
  </si>
  <si>
    <t>Line of Credit [Member]</t>
  </si>
  <si>
    <t>Senior Unsecured Promissory Notes [Member]</t>
  </si>
  <si>
    <t>Fixed-Rate Mortgage Loans [Member]</t>
  </si>
  <si>
    <t>Variable-Rate Mortgage Loans [Member]</t>
  </si>
  <si>
    <t>Bonds Payable [Member]</t>
  </si>
  <si>
    <t>Other Debt [Member]</t>
  </si>
  <si>
    <t>Debt and Debt - Related Parties - Schedule of Weighted Average Assumptions (Details) - $ / shares</t>
  </si>
  <si>
    <t>12 Months Ended</t>
  </si>
  <si>
    <t>Fair Value of Common Stock</t>
  </si>
  <si>
    <t>Minimum [Member] | Senior Unsecured Notes [Member]</t>
  </si>
  <si>
    <t>Maximum [Member] | Senior Unsecured Notes [Member]</t>
  </si>
  <si>
    <t>Volatility [Member] | Minimum [Member]</t>
  </si>
  <si>
    <t>Fair value measurements valuation techniques, percent</t>
  </si>
  <si>
    <t>102.36%</t>
  </si>
  <si>
    <t>109.30%</t>
  </si>
  <si>
    <t>Volatility [Member] | Minimum [Member] | Senior Unsecured Notes [Member]</t>
  </si>
  <si>
    <t>101.00%</t>
  </si>
  <si>
    <t>110.00%</t>
  </si>
  <si>
    <t>Volatility [Member] | Maximum [Member]</t>
  </si>
  <si>
    <t>117.70%</t>
  </si>
  <si>
    <t>122.22%</t>
  </si>
  <si>
    <t>Volatility [Member] | Maximum [Member] | Senior Unsecured Notes [Member]</t>
  </si>
  <si>
    <t>152.00%</t>
  </si>
  <si>
    <t>157.00%</t>
  </si>
  <si>
    <t>Risk Free Interest Rate [Member] | Minimum [Member]</t>
  </si>
  <si>
    <t>1.93%</t>
  </si>
  <si>
    <t>1.03%</t>
  </si>
  <si>
    <t>Risk Free Interest Rate [Member] | Minimum [Member] | Senior Unsecured Notes [Member]</t>
  </si>
  <si>
    <t>0.81%</t>
  </si>
  <si>
    <t>0.82%</t>
  </si>
  <si>
    <t>Risk Free Interest Rate [Member] | Maximum [Member]</t>
  </si>
  <si>
    <t>2.09%</t>
  </si>
  <si>
    <t>1.27%</t>
  </si>
  <si>
    <t>Risk Free Interest Rate [Member] | Maximum [Member] | Senior Unsecured Notes [Member]</t>
  </si>
  <si>
    <t>1.83%</t>
  </si>
  <si>
    <t>1.60%</t>
  </si>
  <si>
    <t>Exercise Price [Member] | Senior Unsecured Notes [Member]</t>
  </si>
  <si>
    <t>Fair value measurements valuation techniques, exercise price</t>
  </si>
  <si>
    <t>Exercise Price [Member] | Minimum [Member]</t>
  </si>
  <si>
    <t>Exercise Price [Member] | Maximum [Member]</t>
  </si>
  <si>
    <t>Expected Life [Member] | Minimum [Member]</t>
  </si>
  <si>
    <t>Fair value measurements valuation techniques, term</t>
  </si>
  <si>
    <t>5 months 20 days</t>
  </si>
  <si>
    <t>11 months 19 days</t>
  </si>
  <si>
    <t>Expected Life [Member] | Minimum [Member] | Senior Unsecured Notes [Member]</t>
  </si>
  <si>
    <t>1 year</t>
  </si>
  <si>
    <t>Expected Life [Member] | Maximum [Member]</t>
  </si>
  <si>
    <t>1 year 5 months 27 days</t>
  </si>
  <si>
    <t>1 year 11 months 26 days</t>
  </si>
  <si>
    <t>Expected Life [Member] | Maximum [Member] | Senior Unsecured Notes [Member]</t>
  </si>
  <si>
    <t>2 years 1 month 6 days</t>
  </si>
  <si>
    <t>1 year 6 months</t>
  </si>
  <si>
    <t>Debt and Debt - Related Parties - Schedule of Mortgage Loan Debt (Details) - USD ($)</t>
  </si>
  <si>
    <t>Mortgage Loans [Member]</t>
  </si>
  <si>
    <t>Long-term Debt, Gross</t>
  </si>
  <si>
    <t>Middle Georgia Nursing Home [Member] | Mortgage Loans [Member]</t>
  </si>
  <si>
    <t>Debt Instrument, Face Amount</t>
  </si>
  <si>
    <t>[1]</t>
  </si>
  <si>
    <t>Debt Instrument, Interest Rate Terms</t>
  </si>
  <si>
    <t>5.50% Fixed</t>
  </si>
  <si>
    <t>Debt Instrument, Maturity Date</t>
  </si>
  <si>
    <t>Oct. 4,
		2018</t>
  </si>
  <si>
    <t>Goodwill Nursing Home [Member]</t>
  </si>
  <si>
    <t>Goodwill Nursing Home [Member] | Mortgage Loans [Member]</t>
  </si>
  <si>
    <t>Mar. 19,
		2020</t>
  </si>
  <si>
    <t>Goodwill Nursing Home One [Member] | Mortgage Loans [Member]</t>
  </si>
  <si>
    <t>[2]</t>
  </si>
  <si>
    <t>Jun. 12,
		2018</t>
  </si>
  <si>
    <t>Warrenton Nursing Home [Member] | Mortgage Loans [Member]</t>
  </si>
  <si>
    <t>[3]</t>
  </si>
  <si>
    <t>5.00% Fixed</t>
  </si>
  <si>
    <t>Dec. 20,
		2018</t>
  </si>
  <si>
    <t>Edwards Redeemer Health &amp; Rehab [Member] | Mortgage Loans [Member]</t>
  </si>
  <si>
    <t>Jan. 16,
		2020</t>
  </si>
  <si>
    <t>Abbeville Health &amp; Rehab [Member] | Mortgage Loans [Member]</t>
  </si>
  <si>
    <t>[4]</t>
  </si>
  <si>
    <t>Prime Plus 0.50%/ 4.75% Floor/ 5.50% Ceiling</t>
  </si>
  <si>
    <t>Apr. 25,
		2021</t>
  </si>
  <si>
    <t>Providence of Sparta Nursing Home [Member]</t>
  </si>
  <si>
    <t>Providence of Sparta Nursing Home [Member] | Mortgage Loans [Member]</t>
  </si>
  <si>
    <t>[5]</t>
  </si>
  <si>
    <t>3.88% Fixed</t>
  </si>
  <si>
    <t>Nov. 1,
		2047</t>
  </si>
  <si>
    <t>Meadowview Healthcare Center [Member] | Mortgage Loans [Member]</t>
  </si>
  <si>
    <t>[6]</t>
  </si>
  <si>
    <t>6.00% Fixed</t>
  </si>
  <si>
    <t>Oct. 30,
		2022</t>
  </si>
  <si>
    <t>Golden Years Manor Nursing Home | Mortgage Loans [Member]</t>
  </si>
  <si>
    <t>[7]</t>
  </si>
  <si>
    <t>Prime Plus 1.50%/5.75% Floor</t>
  </si>
  <si>
    <t>Aug. 3,
		2037</t>
  </si>
  <si>
    <t>Mortgage loans are non-recourse to the Company except for the senior loans held by ServisFirst Bank on Meadowview (Ohio), held by Colony Bank on Abbeville, and the Southern Hills line of credit owed to First Commercial Bank, discussed under line of credit.</t>
  </si>
  <si>
    <t>The $80,193 debt at Goodwill Nursing Home was incurred to pay off accrued interest on the original primary note. The balance of this note was paid in full subsequent to March 31, 2018.</t>
  </si>
  <si>
    <t>Amortization expense related to loan costs of this loan totaled $1,540 for the three months ended March 31, 2018</t>
  </si>
  <si>
    <t>Proceeds of $2,138,126 were disbursed directly to the seller of the property for acquisition and $497,799 was disbursed to the Company as reimbursement for renovation cost. The loan has $24,075 available as a line of credit as of March 31, 2018, and amortization expense related to loan costs of this loan totaled $2,452 for the three months ended March 31, 2018. The Company is subject to financial covenants and customary affirmative and negative covenants, including compliance with the covenants of all other notes and bonds.  As of March 31, 2018, the Company was not in compliance with some other notes and bonds, which is considered to be a technical Event of Default as defined in the note agreement, but the Company believes that it is in good standing with the Lender.</t>
  </si>
  <si>
    <t>The senior debt and subordinated debt owed in relation to Providence of Sparta was refinanced into a single senior HUD note during 2017. The total amount borrowed under the new loan is $3,039,300 at time of debt issuance, with the Company receiving only $28,596 in cash. The senior note balance of $1,655,123 on December 31, 2016 was paid off using $29,747 in cash and $1,625,376 using the proceeds from the new loan. The subordinated note balance of $1,050,000 was paid off using loan proceeds, $218,619 went to restricted cash and the rest was used to pay fees. Amortization expense related to loan costs totaled $1,246 for the three months ended March 31, 2018.</t>
  </si>
  <si>
    <t>Amortization expense related to loan costs of this loan totaled $2,326 for the three months ended March 31, 2018. The Company is subject to financial covenants and customary affirmative and negative covenants, including compliance with the covenants of all other notes and bonds.  As of March 31, 2018, the Company was not in compliance with some other notes and bonds, which is considered to be a technical Event of Default as defined in the note agreement, but the Company believes that it is in good standing with the Lender.</t>
  </si>
  <si>
    <t>Effective September 19, 2016, we executed a Modification to the mortgage note pursuant to which some accrued payments were deferred and the lender agreed to permit interest only payments through March 2017. The mortgage loan collateralized by the Grand Prairie Nursing Home (formerly Golden Years Manor Nursing Home) is 80% guaranteed by the USDA and requires an annual renewal fee payable in the amount of 0.25% of the USDA guaranteed portion of the outstanding principal balance as of December 31 of each year. The Company is subject to financial covenants and customary affirmative and negative covenants. As of March 31, 2018, the Company was not in compliance with certain of these financial and non-financial covenants which is considered to be a technical Event of Default as defined in the note agreement. The Company is also delinquent in installment payments due under the mortgage. Remedies available to the lender in the event of a continuing Event of Default, at its option, include, but are necessarily limited to the following (1) lender may declare the principal and all accrued interest on the note due and payable; and (2) lender may exercise additional rights and remedies under the note agreement to include taking possession of the collateral or seeking satisfaction from the guarantors. The Company has been notified by the lender regarding the Events of Default. Guarantors under the mortgage loan include Christopher Brogdon. With our consent, Mr. Brogdon has assumed operations of the facility and is dealing with the lender. The Company is in negotiations with Mr. Brogdon to sell him the facility.</t>
  </si>
  <si>
    <t>Debt and Debt - Related Parties - Schedule of Mortgage Loan Debt (Details) (Parenthetical) - USD ($)</t>
  </si>
  <si>
    <t>Amount received in cash</t>
  </si>
  <si>
    <t>Debt instrument, face amount</t>
  </si>
  <si>
    <t>Warrenton Nursing Home [Member]</t>
  </si>
  <si>
    <t>Amortization expense related to loan costs</t>
  </si>
  <si>
    <t>Abbeville Health &amp; Rehab [Member]</t>
  </si>
  <si>
    <t>Payments to acquire businesses</t>
  </si>
  <si>
    <t>Reimbursement for renovation cost</t>
  </si>
  <si>
    <t>Senior notes balance</t>
  </si>
  <si>
    <t>Cash paid off</t>
  </si>
  <si>
    <t>Subordinate note balance</t>
  </si>
  <si>
    <t>Meadowview Healthcare Center [Member]</t>
  </si>
  <si>
    <t>Mortgage loan collateralized percentage</t>
  </si>
  <si>
    <t>80.00%</t>
  </si>
  <si>
    <t>Percentage of renewal fee payable</t>
  </si>
  <si>
    <t>0.25%</t>
  </si>
  <si>
    <t>Mortgage Loans [Member] | Goodwill Nursing Home [Member]</t>
  </si>
  <si>
    <t>Mortgage Loans [Member] | Warrenton Nursing Home [Member]</t>
  </si>
  <si>
    <t>Mortgage Loans [Member] | Abbeville Health &amp; Rehab [Member]</t>
  </si>
  <si>
    <t>Mortgage Loans [Member] | Providence of Sparta Nursing Home [Member]</t>
  </si>
  <si>
    <t>Mortgage Loans [Member] | Meadowview Healthcare Center [Member]</t>
  </si>
  <si>
    <t>Debt and Debt - Related Parties - Schedule of Other Debt (Details) - Goodwill Nursing Home [Member] - USD ($)</t>
  </si>
  <si>
    <t>13% Fixed</t>
  </si>
  <si>
    <t>Dec. 31,
		2019</t>
  </si>
  <si>
    <t>As of December 31, 2016, the income from the Goodwill facility was insufficient to cover debt service for the subordinated debt for the facility. The debt was accruing interest at the default rate prior to restructuring of the accrued interest into a new note to be amortized through future payments. The Company has entered into a new ten year operating lease covering the facility which became effective in February, 2017 with the new operator having obtained all licenses, permits and other regulatory approval necessary to recertify and reopen the facility. After receiving regulatory approvals, the lease operator invested approximately $2.0 million in capital improvements in the property. The facility has been relicensed and began taking patients in December 2016 and is currently building census.</t>
  </si>
  <si>
    <t>Debt and Debt - Related Parties - Schedule of Other Debt (Details) (Parenthetical)</t>
  </si>
  <si>
    <t>Goodwill Nursing Home [Member] | Other Debt [Member] | Ten Year Operating Lease [Member]</t>
  </si>
  <si>
    <t>Capital improvements</t>
  </si>
  <si>
    <t>Debt and Debt - Related Parties - Schedule of Future Maturities of Notes Payable (Details)</t>
  </si>
  <si>
    <t>2023 and after</t>
  </si>
  <si>
    <t>Long-term Debt, Fair Value</t>
  </si>
  <si>
    <t>Any note or bond that is not in compliance with all financial and non-financial covenants is considered to have an immediate maturity, including those that require compliance with covenants on any and all other notes. The notes secured by the facilities at Meadowview and Abbeville have such covenants which were in technical non-compliance at March 31, 2018, but the Company believes that its relationships with these lenders is good.</t>
  </si>
  <si>
    <t>Stockholders' Equity (Details Narrative) - USD ($)</t>
  </si>
  <si>
    <t>Preferred dividends declared</t>
  </si>
  <si>
    <t>Stock-based compensation, restricted stock grants</t>
  </si>
  <si>
    <t>Warrants to purchase common stock, outstanding</t>
  </si>
  <si>
    <t>Outstanding warrants to purchase common stock, weighted average exercise price</t>
  </si>
  <si>
    <t>Warrants to purchase common stock, expired</t>
  </si>
  <si>
    <t>Expired warrants to purchase common stock, weighted average exercise price</t>
  </si>
  <si>
    <t>Series A Convertible Redeemable Preferred Stock [Member]</t>
  </si>
  <si>
    <t>Liquidation preference value</t>
  </si>
  <si>
    <t>Series D Convertible Preferred Stock [Member]</t>
  </si>
  <si>
    <t>Preferred stock, dividend rate, percentage</t>
  </si>
  <si>
    <t>8.00%</t>
  </si>
  <si>
    <t>Preferred stock, call or exercise features</t>
  </si>
  <si>
    <t>Shares of the Series D preferred stock are redeemable at the Companys option. At the option of the holder, shares of the Series D preferred stock plus any declared and unpaid dividends are convertible to shares of the Companys common stock at a conversion rate of $1.00 per share.</t>
  </si>
  <si>
    <t>Preferred Stock [Member]</t>
  </si>
  <si>
    <t>Stockholders' Equity - Schedule of Restricted Stock Awards (Details) - shares</t>
  </si>
  <si>
    <t>Outstanding Non-Vested Restricted Stock Units, Beginning</t>
  </si>
  <si>
    <t>Non-vested Restricted Stock Units Granted</t>
  </si>
  <si>
    <t>Non-vested Restricted Stock Units Vested</t>
  </si>
  <si>
    <t>Outstanding Non-vested Restricted Stock Units, Ending</t>
  </si>
  <si>
    <t>Related Parties (Details Narrative) - USD ($)</t>
  </si>
  <si>
    <t>1 Months Ended</t>
  </si>
  <si>
    <t>Jan. 31, 2018</t>
  </si>
  <si>
    <t>Initial setup fee</t>
  </si>
  <si>
    <t>Ongoing upkeep amount</t>
  </si>
  <si>
    <t>Director [Member]</t>
  </si>
  <si>
    <t>Number of restricted stock shares of common stock granted</t>
  </si>
  <si>
    <t>Mr. Neuman [Member]</t>
  </si>
  <si>
    <t>Stock issued for service rendered, value</t>
  </si>
  <si>
    <t>Facility Leases - Schedule of Leasing Arrangements (Details)</t>
  </si>
  <si>
    <t>Golden Years [Member]</t>
  </si>
  <si>
    <t>Monthly Lease Income</t>
  </si>
  <si>
    <t>[1],[2],[3]</t>
  </si>
  <si>
    <t>Lease Renewal Option</t>
  </si>
  <si>
    <t>None</t>
  </si>
  <si>
    <t>[1],[3]</t>
  </si>
  <si>
    <t>Abbeville H&amp;R [Member]</t>
  </si>
  <si>
    <t>[2],[4]</t>
  </si>
  <si>
    <t>Middle Georgia [Member]</t>
  </si>
  <si>
    <t>[2],[3]</t>
  </si>
  <si>
    <t>Lease Expiration</t>
  </si>
  <si>
    <t>Oct. 31,
		2022</t>
  </si>
  <si>
    <t>Warrenton [Member]</t>
  </si>
  <si>
    <t>Jun. 30,
		2026</t>
  </si>
  <si>
    <t>Term may be extended for one additional ten-year term.</t>
  </si>
  <si>
    <t>Goodwill [Member]</t>
  </si>
  <si>
    <t>[2],[3],[5]</t>
  </si>
  <si>
    <t>Feb. 1,
		2027</t>
  </si>
  <si>
    <t>[3],[5]</t>
  </si>
  <si>
    <t>Term may be extended for one additional five-year term.</t>
  </si>
  <si>
    <t>Edwards Redeemer [Member]</t>
  </si>
  <si>
    <t>Providence [Member]</t>
  </si>
  <si>
    <t>Meadowview [Member]</t>
  </si>
  <si>
    <t>Oct. 31,
		2024</t>
  </si>
  <si>
    <t>Southern Hills SNF [Member]</t>
  </si>
  <si>
    <t>[2],[6]</t>
  </si>
  <si>
    <t>May 31,
		2019</t>
  </si>
  <si>
    <t>Southern Hills ALF [Member]</t>
  </si>
  <si>
    <t>[2],[7]</t>
  </si>
  <si>
    <t>Southern Hills ILF [Member]</t>
  </si>
  <si>
    <t>[2],[8]</t>
  </si>
  <si>
    <t>[8]</t>
  </si>
  <si>
    <t>Effective January 1, 2016, the Golden Years facility was leased to another operator for a period of ten years at a monthly base rent of $30,000 which was subject to increases based on census levels. Under the terms of the lease, the Company agreed to fund certain capital expenditures, which it was unable to fulfill. In July 2016, the new tenant served notice that it was terminating the lease effective August 31, 2016. The Company entered into a Lease Termination Agreement under which it paid the tenant $145,000 and is obligated to make future payments. Effective August 30, 2016, the Company entered into a new lease agreement with another nursing home operator for its Golden Years facility. The lease term commences at the end of a straddle period. During the straddle period, the Company made working capital advances to enable the operator to cover cash flow deficits resulting from initial operations of the facility. The lease operator informed the Company that it intends to vacate the facility effective February 28, 2018. An entity affiliated with Mr. Brogdon, who is a guarantor of the mortgage, assumed operations of the facility in January 2018 under an OTA. We do not expect the facility to generate any future revenue for the Company.</t>
  </si>
  <si>
    <t>Monthly lease income reflects rent income on a straight-line basis over, where applicable, the term of each lease.</t>
  </si>
  <si>
    <t>On January 22, 2016, a lease operator that operates Middle Georgia, Edwards Redeemer, Golden Years (until January 1, 2016) and Goodwill filed a voluntary petition in bankruptcy under Chapter 11 of the U.S. Bankruptcy Code. In 2017, the lease operator emerged from bankruptcy and renewed the leases of Middle Georgia and Edwards Redeemer under modified lease terms and has rejected the lease covering Goodwill.</t>
  </si>
  <si>
    <t>The Company did not execute an operating lease during the quarter as it held the Certificate of Need in its own name while conducting extensive renovations.</t>
  </si>
  <si>
    <t>In January 2016, concurrently with the Chapter 11 Bankruptcy filing by the lease operator, the Goodwill facility was closed by Georgia regulators and all residents were removed. The Goodwill facility began generating rental revenue in February 2017. In the first year, base rent is $16,667 per month, plus $2,000 per month for every ten occupied beds. In a transaction related to the sale of the Greene Point facility, an affiliate of the buyer of Greene Point has executed a ten year operating lease covering Goodwill. After receiving regulatory approvals, the lease operator invested approximately $2.0 million in capital improvements in the property. The lease became effective on February 1, 2017 with the lease operator having obtained all regulatory approvals, completed renovations and began admitting patients.</t>
  </si>
  <si>
    <t>Lease agreement dated May 21, 2014 with lease payments commencing February 1, 2015. On May 10, 2016, the Company obtained a Court Order appointing a Receiver to control and operate the Southern Hills SNF. The former lease operator represented that it was unable to meet the financial commitments of the facility, including the payment of rent, payroll and other operating requirements. The Receiver engaged a new manager for the facility at the request of the Company.</t>
  </si>
  <si>
    <t>The lease on the ALF has been abandoned. The Company plans to seek a new tenant for this facility to assume operations at the completion of construction.</t>
  </si>
  <si>
    <t>The Southern Hills ILF requires renovation and is not subject to an operating lease.</t>
  </si>
  <si>
    <t>Facility Leases - Schedule of Leasing Arrangements (Details) (Parenthetical) - USD ($)</t>
  </si>
  <si>
    <t>Jan. 31, 2016</t>
  </si>
  <si>
    <t>Lease rent expense</t>
  </si>
  <si>
    <t>Value of every ten bed occupied</t>
  </si>
  <si>
    <t>Payments for capital improvements</t>
  </si>
  <si>
    <t>Lease term</t>
  </si>
  <si>
    <t>10 years</t>
  </si>
  <si>
    <t>Payments to tenant</t>
  </si>
  <si>
    <t>Facility Leases - Schedule of Future Cash Payments for Rent to be Received During Initial Term of Lease (Details)</t>
  </si>
  <si>
    <t>2023 and Thereafter</t>
  </si>
  <si>
    <t>Fair Value Measurements - Schedule of Fair Value, Assets and Liabilities Measured on Recurring Basis (Details) - USD ($)</t>
  </si>
  <si>
    <t>Warrant Liability</t>
  </si>
  <si>
    <t>Investment in Debt Securities</t>
  </si>
  <si>
    <t>Fair Value</t>
  </si>
  <si>
    <t>Level 1 [Member]</t>
  </si>
  <si>
    <t>Level 2 [Member]</t>
  </si>
  <si>
    <t>Level 3 [Member]</t>
  </si>
  <si>
    <t>Fair Value Measurements - Changes in Fair Value of Company's Level 3 Valuation for Warrant Liability (Details) - Level 3 [Member] - USD ($)</t>
  </si>
  <si>
    <t>Beginning Balance</t>
  </si>
  <si>
    <t>Change in Fair Value of Warrant Liability</t>
  </si>
  <si>
    <t>Ending Balance</t>
  </si>
  <si>
    <t>Fair Value Measurements - Fair Value Measurements, Valuation Techniques (Details) - $ / shares</t>
  </si>
  <si>
    <t>Fair value of common stock</t>
  </si>
  <si>
    <t>Segment Reporting (Details Narrative) - USD ($)</t>
  </si>
  <si>
    <t>Healthcare Services [Member]</t>
  </si>
  <si>
    <t>Real Estate Services [Member]</t>
  </si>
  <si>
    <t>Segment Reporting - Schedule of Segment Reporting Information (Details) - USD ($)</t>
  </si>
  <si>
    <t>Gain on Extinguishment of Debt</t>
  </si>
  <si>
    <t>Subsequent Events (Details Narrative) - USD ($)</t>
  </si>
  <si>
    <t>May 03, 2018</t>
  </si>
  <si>
    <t>First Commercial Bank [Member]</t>
  </si>
  <si>
    <t>Repayments of lines of credit</t>
  </si>
  <si>
    <t>Southern Hills Retirement Center [Member] | Subsequent Ev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73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6862817</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v>
      </c>
      <c r="B1" s="2" t="s">
        <v>1</v>
      </c>
    </row>
    <row r="2" spans="1:2">
      <c r="B2" s="2" t="s">
        <v>2</v>
      </c>
    </row>
    <row r="3" spans="1:2">
      <c r="A3" s="3" t="s">
        <v>155</v>
      </c>
    </row>
    <row r="4" spans="1:2">
      <c r="A4" s="4" t="s">
        <v>31</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5</v>
      </c>
      <c r="B1" s="2" t="s">
        <v>1</v>
      </c>
    </row>
    <row r="2" spans="1:2">
      <c r="B2" s="2" t="s">
        <v>2</v>
      </c>
    </row>
    <row r="3" spans="1:2">
      <c r="A3" s="3" t="s">
        <v>160</v>
      </c>
    </row>
    <row r="4" spans="1:2">
      <c r="A4" s="4" t="s">
        <v>45</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8</v>
      </c>
    </row>
    <row r="4" spans="1:2">
      <c r="A4" s="4" t="s">
        <v>181</v>
      </c>
      <c r="B4" s="4" t="s">
        <v>182</v>
      </c>
    </row>
    <row r="5" spans="1:2">
      <c r="A5" s="4" t="s">
        <v>183</v>
      </c>
      <c r="B5" s="4" t="s">
        <v>184</v>
      </c>
    </row>
    <row r="6" spans="1:2">
      <c r="A6" s="4" t="s">
        <v>185</v>
      </c>
      <c r="B6" s="4" t="s">
        <v>186</v>
      </c>
    </row>
    <row r="7" spans="1:2">
      <c r="A7" s="4" t="s">
        <v>187</v>
      </c>
      <c r="B7"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6218266</v>
      </c>
      <c r="C3" s="7" t="n">
        <v>36380232</v>
      </c>
    </row>
    <row r="4" spans="1:3">
      <c r="A4" s="4" t="s">
        <v>28</v>
      </c>
      <c r="B4" s="5" t="n">
        <v>105486</v>
      </c>
      <c r="C4" s="5" t="n">
        <v>154566</v>
      </c>
    </row>
    <row r="5" spans="1:3">
      <c r="A5" s="4" t="s">
        <v>29</v>
      </c>
      <c r="B5" s="5" t="n">
        <v>809875</v>
      </c>
      <c r="C5" s="5" t="n">
        <v>817582</v>
      </c>
    </row>
    <row r="6" spans="1:3">
      <c r="A6" s="4" t="s">
        <v>30</v>
      </c>
      <c r="B6" s="5" t="n">
        <v>35680</v>
      </c>
      <c r="C6" s="5" t="n">
        <v>88476</v>
      </c>
    </row>
    <row r="7" spans="1:3">
      <c r="A7" s="4" t="s">
        <v>31</v>
      </c>
      <c r="B7" s="5" t="n">
        <v>278045</v>
      </c>
      <c r="C7" s="5" t="n">
        <v>243469</v>
      </c>
    </row>
    <row r="8" spans="1:3">
      <c r="A8" s="4" t="s">
        <v>32</v>
      </c>
      <c r="B8" s="5" t="n">
        <v>615813</v>
      </c>
      <c r="C8" s="5" t="n">
        <v>546098</v>
      </c>
    </row>
    <row r="9" spans="1:3">
      <c r="A9" s="4" t="s">
        <v>33</v>
      </c>
      <c r="B9" s="5" t="n">
        <v>38063165</v>
      </c>
      <c r="C9" s="5" t="n">
        <v>38230423</v>
      </c>
    </row>
    <row r="10" spans="1:3">
      <c r="A10" s="3" t="s">
        <v>34</v>
      </c>
    </row>
    <row r="11" spans="1:3">
      <c r="A11" s="4" t="s">
        <v>35</v>
      </c>
      <c r="B11" s="5" t="n">
        <v>34142114</v>
      </c>
      <c r="C11" s="5" t="n">
        <v>34282407</v>
      </c>
    </row>
    <row r="12" spans="1:3">
      <c r="A12" s="4" t="s">
        <v>36</v>
      </c>
      <c r="B12" s="5" t="n">
        <v>850513</v>
      </c>
      <c r="C12" s="5" t="n">
        <v>839684</v>
      </c>
    </row>
    <row r="13" spans="1:3">
      <c r="A13" s="4" t="s">
        <v>37</v>
      </c>
      <c r="B13" s="5" t="n">
        <v>552898</v>
      </c>
      <c r="C13" s="5" t="n">
        <v>350189</v>
      </c>
    </row>
    <row r="14" spans="1:3">
      <c r="A14" s="4" t="s">
        <v>38</v>
      </c>
      <c r="B14" s="5" t="n">
        <v>37868</v>
      </c>
      <c r="C14" s="5" t="n">
        <v>93114</v>
      </c>
    </row>
    <row r="15" spans="1:3">
      <c r="A15" s="4" t="s">
        <v>39</v>
      </c>
      <c r="B15" s="5" t="n">
        <v>7500</v>
      </c>
      <c r="C15" s="5" t="n">
        <v>7500</v>
      </c>
    </row>
    <row r="16" spans="1:3">
      <c r="A16" s="4" t="s">
        <v>40</v>
      </c>
      <c r="B16" s="5" t="n">
        <v>54948</v>
      </c>
      <c r="C16" s="5" t="n">
        <v>95371</v>
      </c>
    </row>
    <row r="17" spans="1:3">
      <c r="A17" s="4" t="s">
        <v>41</v>
      </c>
      <c r="B17" s="5" t="n">
        <v>280000</v>
      </c>
      <c r="C17" s="5" t="n">
        <v>280000</v>
      </c>
    </row>
    <row r="18" spans="1:3">
      <c r="A18" s="4" t="s">
        <v>42</v>
      </c>
      <c r="B18" s="5" t="n">
        <v>35925841</v>
      </c>
      <c r="C18" s="5" t="n">
        <v>35948265</v>
      </c>
    </row>
    <row r="19" spans="1:3">
      <c r="A19" s="4" t="s">
        <v>43</v>
      </c>
      <c r="B19" s="4" t="s">
        <v>44</v>
      </c>
      <c r="C19" s="4" t="s">
        <v>44</v>
      </c>
    </row>
    <row r="20" spans="1:3">
      <c r="A20" s="3" t="s">
        <v>45</v>
      </c>
    </row>
    <row r="21" spans="1:3">
      <c r="A21" s="4" t="s">
        <v>46</v>
      </c>
      <c r="B21" s="5" t="n">
        <v>1343141</v>
      </c>
      <c r="C21" s="5" t="n">
        <v>1315016</v>
      </c>
    </row>
    <row r="22" spans="1:3">
      <c r="A22" s="4" t="s">
        <v>47</v>
      </c>
      <c r="B22" s="5" t="n">
        <v>9469699</v>
      </c>
      <c r="C22" s="5" t="n">
        <v>9422924</v>
      </c>
    </row>
    <row r="23" spans="1:3">
      <c r="A23" s="4" t="s">
        <v>48</v>
      </c>
      <c r="B23" s="5" t="n">
        <v>-9260276</v>
      </c>
      <c r="C23" s="5" t="n">
        <v>-9048443</v>
      </c>
    </row>
    <row r="24" spans="1:3">
      <c r="A24" s="4" t="s">
        <v>49</v>
      </c>
      <c r="B24" s="5" t="n">
        <v>2328564</v>
      </c>
      <c r="C24" s="5" t="n">
        <v>2465497</v>
      </c>
    </row>
    <row r="25" spans="1:3">
      <c r="A25" s="4" t="s">
        <v>50</v>
      </c>
      <c r="B25" s="5" t="n">
        <v>-191240</v>
      </c>
      <c r="C25" s="5" t="n">
        <v>-183339</v>
      </c>
    </row>
    <row r="26" spans="1:3">
      <c r="A26" s="4" t="s">
        <v>51</v>
      </c>
      <c r="B26" s="5" t="n">
        <v>2137324</v>
      </c>
      <c r="C26" s="5" t="n">
        <v>2282158</v>
      </c>
    </row>
    <row r="27" spans="1:3">
      <c r="A27" s="4" t="s">
        <v>52</v>
      </c>
      <c r="B27" s="5" t="n">
        <v>38063165</v>
      </c>
      <c r="C27" s="5" t="n">
        <v>38230423</v>
      </c>
    </row>
    <row r="28" spans="1:3">
      <c r="A28" s="4" t="s">
        <v>53</v>
      </c>
    </row>
    <row r="29" spans="1:3">
      <c r="A29" s="3" t="s">
        <v>45</v>
      </c>
    </row>
    <row r="30" spans="1:3">
      <c r="A30" s="4" t="s">
        <v>54</v>
      </c>
      <c r="B30" s="5" t="n">
        <v>401000</v>
      </c>
      <c r="C30" s="5" t="n">
        <v>401000</v>
      </c>
    </row>
    <row r="31" spans="1:3">
      <c r="A31" s="4" t="s">
        <v>55</v>
      </c>
    </row>
    <row r="32" spans="1:3">
      <c r="A32" s="3" t="s">
        <v>45</v>
      </c>
    </row>
    <row r="33" spans="1:3">
      <c r="A33" s="4" t="s">
        <v>54</v>
      </c>
      <c r="B33" s="7" t="n">
        <v>375000</v>
      </c>
      <c r="C33" s="7" t="n">
        <v>37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53</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92</v>
      </c>
      <c r="B1" s="2" t="s">
        <v>1</v>
      </c>
    </row>
    <row r="2" spans="1:2">
      <c r="B2" s="2" t="s">
        <v>2</v>
      </c>
    </row>
    <row r="3" spans="1:2">
      <c r="A3" s="3" t="s">
        <v>155</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58</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160</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6</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16</v>
      </c>
      <c r="B1" s="2" t="s">
        <v>1</v>
      </c>
    </row>
    <row r="2" spans="1:2">
      <c r="B2" s="2" t="s">
        <v>2</v>
      </c>
    </row>
    <row r="3" spans="1:2">
      <c r="A3" s="3" t="s">
        <v>169</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v>
      </c>
    </row>
    <row r="3" spans="1:2">
      <c r="A3" s="3" t="s">
        <v>172</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6</v>
      </c>
      <c r="B1" s="2" t="s">
        <v>1</v>
      </c>
    </row>
    <row r="2" spans="1:4">
      <c r="B2" s="2" t="s">
        <v>2</v>
      </c>
      <c r="C2" s="2" t="s">
        <v>68</v>
      </c>
      <c r="D2" s="2" t="s">
        <v>25</v>
      </c>
    </row>
    <row r="3" spans="1:4">
      <c r="A3" s="3" t="s">
        <v>148</v>
      </c>
    </row>
    <row r="4" spans="1:4">
      <c r="A4" s="4" t="s">
        <v>111</v>
      </c>
      <c r="B4" s="7" t="n">
        <v>-212234</v>
      </c>
      <c r="C4" s="7" t="n">
        <v>-583971</v>
      </c>
    </row>
    <row r="5" spans="1:4">
      <c r="A5" s="4" t="s">
        <v>123</v>
      </c>
      <c r="B5" s="5" t="n">
        <v>208320</v>
      </c>
      <c r="C5" s="7" t="n">
        <v>-101839</v>
      </c>
    </row>
    <row r="6" spans="1:4">
      <c r="A6" s="4" t="s">
        <v>227</v>
      </c>
      <c r="B6" s="7" t="n">
        <v>9260276</v>
      </c>
      <c r="D6" s="7" t="n">
        <v>904844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8</v>
      </c>
      <c r="B1" s="2" t="s">
        <v>1</v>
      </c>
    </row>
    <row r="2" spans="1:4">
      <c r="B2" s="2" t="s">
        <v>2</v>
      </c>
      <c r="C2" s="2" t="s">
        <v>68</v>
      </c>
      <c r="D2" s="2" t="s">
        <v>25</v>
      </c>
    </row>
    <row r="3" spans="1:4">
      <c r="A3" s="4" t="s">
        <v>229</v>
      </c>
      <c r="B3" s="7" t="n">
        <v>42640482</v>
      </c>
      <c r="D3" s="7" t="n">
        <v>42497037</v>
      </c>
    </row>
    <row r="4" spans="1:4">
      <c r="A4" s="4" t="s">
        <v>230</v>
      </c>
      <c r="B4" s="5" t="n">
        <v>-4862216</v>
      </c>
      <c r="D4" s="5" t="n">
        <v>-4556805</v>
      </c>
    </row>
    <row r="5" spans="1:4">
      <c r="A5" s="4" t="s">
        <v>231</v>
      </c>
      <c r="B5" s="5" t="n">
        <v>1560000</v>
      </c>
      <c r="D5" s="5" t="n">
        <v>-1560000</v>
      </c>
    </row>
    <row r="6" spans="1:4">
      <c r="A6" s="4" t="s">
        <v>27</v>
      </c>
      <c r="B6" s="5" t="n">
        <v>36218266</v>
      </c>
      <c r="D6" s="5" t="n">
        <v>36380232</v>
      </c>
    </row>
    <row r="7" spans="1:4">
      <c r="A7" s="4" t="s">
        <v>232</v>
      </c>
      <c r="B7" s="5" t="n">
        <v>305410</v>
      </c>
      <c r="C7" s="7" t="n">
        <v>294638</v>
      </c>
    </row>
    <row r="8" spans="1:4">
      <c r="A8" s="4" t="s">
        <v>233</v>
      </c>
    </row>
    <row r="9" spans="1:4">
      <c r="A9" s="4" t="s">
        <v>229</v>
      </c>
      <c r="B9" s="5" t="n">
        <v>1597500</v>
      </c>
      <c r="D9" s="5" t="n">
        <v>1597500</v>
      </c>
    </row>
    <row r="10" spans="1:4">
      <c r="A10" s="4" t="s">
        <v>234</v>
      </c>
    </row>
    <row r="11" spans="1:4">
      <c r="A11" s="4" t="s">
        <v>229</v>
      </c>
      <c r="B11" s="5" t="n">
        <v>200000</v>
      </c>
      <c r="D11" s="5" t="n">
        <v>200000</v>
      </c>
    </row>
    <row r="12" spans="1:4">
      <c r="A12" s="4" t="s">
        <v>235</v>
      </c>
    </row>
    <row r="13" spans="1:4">
      <c r="A13" s="4" t="s">
        <v>229</v>
      </c>
      <c r="B13" s="5" t="n">
        <v>35376281</v>
      </c>
      <c r="D13" s="5" t="n">
        <v>35312194</v>
      </c>
    </row>
    <row r="14" spans="1:4">
      <c r="A14" s="4" t="s">
        <v>236</v>
      </c>
    </row>
    <row r="15" spans="1:4">
      <c r="A15" s="4" t="s">
        <v>229</v>
      </c>
      <c r="B15" s="5" t="n">
        <v>1504195</v>
      </c>
      <c r="D15" s="5" t="n">
        <v>1430502</v>
      </c>
    </row>
    <row r="16" spans="1:4">
      <c r="A16" s="4" t="s">
        <v>237</v>
      </c>
    </row>
    <row r="17" spans="1:4">
      <c r="A17" s="4" t="s">
        <v>229</v>
      </c>
      <c r="B17" s="7" t="n">
        <v>3962506</v>
      </c>
      <c r="D17" s="7" t="n">
        <v>395684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25</v>
      </c>
    </row>
    <row r="2" spans="1:3">
      <c r="A2" s="4" t="s">
        <v>239</v>
      </c>
      <c r="B2" s="7" t="n">
        <v>278045</v>
      </c>
      <c r="C2" s="7" t="n">
        <v>243469</v>
      </c>
    </row>
    <row r="3" spans="1:3">
      <c r="A3" s="4" t="s">
        <v>240</v>
      </c>
    </row>
    <row r="4" spans="1:3">
      <c r="A4" s="4" t="s">
        <v>239</v>
      </c>
      <c r="B4" s="7" t="n">
        <v>278045</v>
      </c>
      <c r="C4" s="7" t="n">
        <v>24346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6</v>
      </c>
      <c r="B1" s="2" t="s">
        <v>2</v>
      </c>
      <c r="C1" s="2" t="s">
        <v>25</v>
      </c>
    </row>
    <row r="2" spans="1:3">
      <c r="A2" s="4" t="s">
        <v>57</v>
      </c>
      <c r="B2" s="7" t="n">
        <v>740165</v>
      </c>
      <c r="C2" s="7" t="n">
        <v>774383</v>
      </c>
    </row>
    <row r="3" spans="1:3">
      <c r="A3" s="4" t="s">
        <v>58</v>
      </c>
      <c r="B3" s="7" t="n">
        <v>24487</v>
      </c>
      <c r="C3" s="7" t="n">
        <v>35316</v>
      </c>
    </row>
    <row r="4" spans="1:3">
      <c r="A4" s="4" t="s">
        <v>59</v>
      </c>
      <c r="B4" s="8" t="n">
        <v>0.05</v>
      </c>
      <c r="C4" s="8" t="n">
        <v>0.05</v>
      </c>
    </row>
    <row r="5" spans="1:3">
      <c r="A5" s="4" t="s">
        <v>60</v>
      </c>
      <c r="B5" s="5" t="n">
        <v>50000000</v>
      </c>
      <c r="C5" s="5" t="n">
        <v>50000000</v>
      </c>
    </row>
    <row r="6" spans="1:3">
      <c r="A6" s="4" t="s">
        <v>61</v>
      </c>
      <c r="B6" s="5" t="n">
        <v>26862817</v>
      </c>
      <c r="C6" s="5" t="n">
        <v>26300317</v>
      </c>
    </row>
    <row r="7" spans="1:3">
      <c r="A7" s="4" t="s">
        <v>62</v>
      </c>
      <c r="B7" s="5" t="n">
        <v>26862817</v>
      </c>
      <c r="C7" s="5" t="n">
        <v>26300317</v>
      </c>
    </row>
    <row r="8" spans="1:3">
      <c r="A8" s="4" t="s">
        <v>53</v>
      </c>
    </row>
    <row r="9" spans="1:3">
      <c r="A9" s="4" t="s">
        <v>63</v>
      </c>
      <c r="B9" s="7" t="n">
        <v>2</v>
      </c>
      <c r="C9" s="7" t="n">
        <v>2</v>
      </c>
    </row>
    <row r="10" spans="1:3">
      <c r="A10" s="4" t="s">
        <v>64</v>
      </c>
      <c r="B10" s="5" t="n">
        <v>2000000</v>
      </c>
      <c r="C10" s="5" t="n">
        <v>2000000</v>
      </c>
    </row>
    <row r="11" spans="1:3">
      <c r="A11" s="4" t="s">
        <v>65</v>
      </c>
      <c r="B11" s="5" t="n">
        <v>200500</v>
      </c>
      <c r="C11" s="5" t="n">
        <v>200500</v>
      </c>
    </row>
    <row r="12" spans="1:3">
      <c r="A12" s="4" t="s">
        <v>66</v>
      </c>
      <c r="B12" s="5" t="n">
        <v>200500</v>
      </c>
      <c r="C12" s="5" t="n">
        <v>200500</v>
      </c>
    </row>
    <row r="13" spans="1:3">
      <c r="A13" s="4" t="s">
        <v>55</v>
      </c>
    </row>
    <row r="14" spans="1:3">
      <c r="A14" s="4" t="s">
        <v>63</v>
      </c>
      <c r="B14" s="7" t="n">
        <v>1</v>
      </c>
      <c r="C14" s="7" t="n">
        <v>1</v>
      </c>
    </row>
    <row r="15" spans="1:3">
      <c r="A15" s="4" t="s">
        <v>64</v>
      </c>
      <c r="B15" s="5" t="n">
        <v>1000000</v>
      </c>
      <c r="C15" s="5" t="n">
        <v>1000000</v>
      </c>
    </row>
    <row r="16" spans="1:3">
      <c r="A16" s="4" t="s">
        <v>65</v>
      </c>
      <c r="B16" s="5" t="n">
        <v>375000</v>
      </c>
      <c r="C16" s="5" t="n">
        <v>375000</v>
      </c>
    </row>
    <row r="17" spans="1:3">
      <c r="A17" s="4" t="s">
        <v>66</v>
      </c>
      <c r="B17" s="5" t="n">
        <v>375000</v>
      </c>
      <c r="C17" s="5" t="n">
        <v>37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41</v>
      </c>
      <c r="B1" s="2" t="s">
        <v>242</v>
      </c>
    </row>
    <row r="2" spans="1:2">
      <c r="A2" s="3" t="s">
        <v>155</v>
      </c>
    </row>
    <row r="3" spans="1:2">
      <c r="A3" s="4" t="s">
        <v>243</v>
      </c>
      <c r="B3" s="7" t="n">
        <v>458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80"/>
    <col customWidth="1" max="5" min="5" width="16"/>
    <col customWidth="1" max="6" min="6" width="80"/>
    <col customWidth="1" max="7" min="7" width="14"/>
    <col customWidth="1" max="8" min="8" width="14"/>
  </cols>
  <sheetData>
    <row r="1" spans="1:8">
      <c r="A1" s="1" t="s">
        <v>244</v>
      </c>
      <c r="B1" s="2" t="s">
        <v>245</v>
      </c>
      <c r="C1" s="2" t="s">
        <v>246</v>
      </c>
      <c r="D1" s="2" t="s">
        <v>247</v>
      </c>
      <c r="E1" s="2" t="s">
        <v>248</v>
      </c>
      <c r="F1" s="2" t="s">
        <v>2</v>
      </c>
      <c r="G1" s="2" t="s">
        <v>68</v>
      </c>
      <c r="H1" s="2" t="s">
        <v>25</v>
      </c>
    </row>
    <row r="2" spans="1:8">
      <c r="A2" s="4" t="s">
        <v>249</v>
      </c>
      <c r="F2" s="7" t="n">
        <v>764652</v>
      </c>
      <c r="H2" s="7" t="n">
        <v>809699</v>
      </c>
    </row>
    <row r="3" spans="1:8">
      <c r="A3" s="4" t="s">
        <v>250</v>
      </c>
      <c r="F3" s="5" t="n">
        <v>34992627</v>
      </c>
      <c r="H3" s="5" t="n">
        <v>35122091</v>
      </c>
    </row>
    <row r="4" spans="1:8">
      <c r="A4" s="4" t="s">
        <v>31</v>
      </c>
      <c r="F4" s="5" t="n">
        <v>278045</v>
      </c>
      <c r="H4" s="5" t="n">
        <v>243469</v>
      </c>
    </row>
    <row r="5" spans="1:8">
      <c r="A5" s="4" t="s">
        <v>251</v>
      </c>
      <c r="F5" s="5" t="n">
        <v>-94925</v>
      </c>
      <c r="G5" s="4" t="s">
        <v>44</v>
      </c>
    </row>
    <row r="6" spans="1:8">
      <c r="A6" s="4" t="s">
        <v>252</v>
      </c>
      <c r="F6" s="5" t="n">
        <v>52862</v>
      </c>
      <c r="G6" s="5" t="n">
        <v>125000</v>
      </c>
    </row>
    <row r="7" spans="1:8">
      <c r="A7" s="4" t="s">
        <v>253</v>
      </c>
      <c r="F7" s="5" t="n">
        <v>-132448</v>
      </c>
      <c r="G7" s="5" t="n">
        <v>-159012</v>
      </c>
    </row>
    <row r="8" spans="1:8">
      <c r="A8" s="4" t="s">
        <v>254</v>
      </c>
      <c r="F8" s="5" t="n">
        <v>45047</v>
      </c>
      <c r="G8" s="5" t="n">
        <v>57888</v>
      </c>
    </row>
    <row r="9" spans="1:8">
      <c r="A9" s="4" t="s">
        <v>255</v>
      </c>
    </row>
    <row r="10" spans="1:8">
      <c r="A10" s="4" t="s">
        <v>256</v>
      </c>
      <c r="B10" s="4" t="s">
        <v>257</v>
      </c>
    </row>
    <row r="11" spans="1:8">
      <c r="A11" s="4" t="s">
        <v>258</v>
      </c>
      <c r="B11" s="7" t="n">
        <v>7229052</v>
      </c>
    </row>
    <row r="12" spans="1:8">
      <c r="A12" s="4" t="s">
        <v>259</v>
      </c>
      <c r="B12" s="5" t="n">
        <v>1546801</v>
      </c>
      <c r="F12" s="7" t="n">
        <v>2263111</v>
      </c>
    </row>
    <row r="13" spans="1:8">
      <c r="A13" s="4" t="s">
        <v>260</v>
      </c>
      <c r="B13" s="7" t="n">
        <v>682563</v>
      </c>
    </row>
    <row r="14" spans="1:8">
      <c r="A14" s="4" t="s">
        <v>261</v>
      </c>
    </row>
    <row r="15" spans="1:8">
      <c r="A15" s="4" t="s">
        <v>262</v>
      </c>
      <c r="F15" s="4" t="s">
        <v>263</v>
      </c>
    </row>
    <row r="16" spans="1:8">
      <c r="A16" s="4" t="s">
        <v>264</v>
      </c>
    </row>
    <row r="17" spans="1:8">
      <c r="A17" s="4" t="s">
        <v>258</v>
      </c>
      <c r="F17" s="7" t="n">
        <v>380075</v>
      </c>
    </row>
    <row r="18" spans="1:8">
      <c r="A18" s="4" t="s">
        <v>251</v>
      </c>
      <c r="F18" s="5" t="n">
        <v>94925</v>
      </c>
    </row>
    <row r="19" spans="1:8">
      <c r="A19" s="4" t="s">
        <v>259</v>
      </c>
      <c r="F19" s="5" t="n">
        <v>475000</v>
      </c>
    </row>
    <row r="20" spans="1:8">
      <c r="A20" s="4" t="s">
        <v>265</v>
      </c>
    </row>
    <row r="21" spans="1:8">
      <c r="A21" s="4" t="s">
        <v>256</v>
      </c>
      <c r="E21" s="4" t="s">
        <v>266</v>
      </c>
    </row>
    <row r="22" spans="1:8">
      <c r="A22" s="4" t="s">
        <v>267</v>
      </c>
      <c r="E22" s="7" t="n">
        <v>600000</v>
      </c>
      <c r="F22" s="7" t="n">
        <v>225000</v>
      </c>
      <c r="H22" s="5" t="n">
        <v>600000</v>
      </c>
    </row>
    <row r="23" spans="1:8">
      <c r="A23" s="4" t="s">
        <v>268</v>
      </c>
      <c r="E23" s="4" t="s">
        <v>269</v>
      </c>
    </row>
    <row r="24" spans="1:8">
      <c r="A24" s="4" t="s">
        <v>270</v>
      </c>
      <c r="F24" s="5" t="n">
        <v>1200000</v>
      </c>
    </row>
    <row r="25" spans="1:8">
      <c r="A25" s="4" t="s">
        <v>271</v>
      </c>
      <c r="F25" s="8" t="n">
        <v>0.75</v>
      </c>
    </row>
    <row r="26" spans="1:8">
      <c r="A26" s="4" t="s">
        <v>272</v>
      </c>
      <c r="H26" s="5" t="n">
        <v>425000</v>
      </c>
    </row>
    <row r="27" spans="1:8">
      <c r="A27" s="4" t="s">
        <v>273</v>
      </c>
      <c r="F27" s="7" t="n">
        <v>1200000</v>
      </c>
    </row>
    <row r="28" spans="1:8">
      <c r="A28" s="4" t="s">
        <v>274</v>
      </c>
      <c r="F28" s="4" t="s">
        <v>275</v>
      </c>
    </row>
    <row r="29" spans="1:8">
      <c r="A29" s="4" t="s">
        <v>276</v>
      </c>
      <c r="F29" s="4" t="s">
        <v>277</v>
      </c>
    </row>
    <row r="30" spans="1:8">
      <c r="A30" s="4" t="s">
        <v>278</v>
      </c>
    </row>
    <row r="31" spans="1:8">
      <c r="A31" s="4" t="s">
        <v>270</v>
      </c>
      <c r="E31" s="5" t="n">
        <v>600000</v>
      </c>
      <c r="F31" s="5" t="n">
        <v>225000</v>
      </c>
    </row>
    <row r="32" spans="1:8">
      <c r="A32" s="4" t="s">
        <v>271</v>
      </c>
      <c r="E32" s="8" t="n">
        <v>0.75</v>
      </c>
    </row>
    <row r="33" spans="1:8">
      <c r="A33" s="4" t="s">
        <v>279</v>
      </c>
      <c r="F33" s="7" t="n">
        <v>29900</v>
      </c>
      <c r="H33" s="5" t="n">
        <v>62696</v>
      </c>
    </row>
    <row r="34" spans="1:8">
      <c r="A34" s="4" t="s">
        <v>280</v>
      </c>
    </row>
    <row r="35" spans="1:8">
      <c r="A35" s="4" t="s">
        <v>267</v>
      </c>
      <c r="E35" s="7" t="n">
        <v>450000</v>
      </c>
    </row>
    <row r="36" spans="1:8">
      <c r="A36" s="4" t="s">
        <v>281</v>
      </c>
    </row>
    <row r="37" spans="1:8">
      <c r="A37" s="4" t="s">
        <v>267</v>
      </c>
      <c r="F37" s="5" t="n">
        <v>225000</v>
      </c>
    </row>
    <row r="38" spans="1:8">
      <c r="A38" s="4" t="s">
        <v>272</v>
      </c>
      <c r="F38" s="5" t="n">
        <v>125000</v>
      </c>
    </row>
    <row r="39" spans="1:8">
      <c r="A39" s="4" t="s">
        <v>282</v>
      </c>
    </row>
    <row r="40" spans="1:8">
      <c r="A40" s="4" t="s">
        <v>256</v>
      </c>
      <c r="D40" s="4" t="s">
        <v>266</v>
      </c>
    </row>
    <row r="41" spans="1:8">
      <c r="A41" s="4" t="s">
        <v>267</v>
      </c>
      <c r="D41" s="7" t="n">
        <v>300000</v>
      </c>
    </row>
    <row r="42" spans="1:8">
      <c r="A42" s="4" t="s">
        <v>268</v>
      </c>
      <c r="D42" s="4" t="s">
        <v>283</v>
      </c>
    </row>
    <row r="43" spans="1:8">
      <c r="A43" s="4" t="s">
        <v>271</v>
      </c>
      <c r="D43" s="8" t="n">
        <v>0.75</v>
      </c>
    </row>
    <row r="44" spans="1:8">
      <c r="A44" s="4" t="s">
        <v>276</v>
      </c>
      <c r="D44" s="4" t="s">
        <v>277</v>
      </c>
    </row>
    <row r="45" spans="1:8">
      <c r="A45" s="4" t="s">
        <v>284</v>
      </c>
    </row>
    <row r="46" spans="1:8">
      <c r="A46" s="4" t="s">
        <v>279</v>
      </c>
      <c r="F46" s="5" t="n">
        <v>121436</v>
      </c>
    </row>
    <row r="47" spans="1:8">
      <c r="A47" s="4" t="s">
        <v>249</v>
      </c>
      <c r="F47" s="5" t="n">
        <v>57537</v>
      </c>
      <c r="H47" s="5" t="n">
        <v>77105</v>
      </c>
    </row>
    <row r="48" spans="1:8">
      <c r="A48" s="4" t="s">
        <v>285</v>
      </c>
      <c r="F48" s="5" t="n">
        <v>19568</v>
      </c>
    </row>
    <row r="49" spans="1:8">
      <c r="A49" s="4" t="s">
        <v>286</v>
      </c>
    </row>
    <row r="50" spans="1:8">
      <c r="A50" s="4" t="s">
        <v>250</v>
      </c>
      <c r="C50" s="7" t="n">
        <v>5075000</v>
      </c>
    </row>
    <row r="51" spans="1:8">
      <c r="A51" s="4" t="s">
        <v>287</v>
      </c>
      <c r="H51" s="5" t="n">
        <v>452000</v>
      </c>
    </row>
    <row r="52" spans="1:8">
      <c r="A52" s="4" t="s">
        <v>288</v>
      </c>
    </row>
    <row r="53" spans="1:8">
      <c r="A53" s="4" t="s">
        <v>250</v>
      </c>
      <c r="C53" s="7" t="n">
        <v>625000</v>
      </c>
    </row>
    <row r="54" spans="1:8">
      <c r="A54" s="4" t="s">
        <v>289</v>
      </c>
    </row>
    <row r="55" spans="1:8">
      <c r="A55" s="4" t="s">
        <v>273</v>
      </c>
      <c r="H55" s="5" t="n">
        <v>127000</v>
      </c>
    </row>
    <row r="56" spans="1:8">
      <c r="A56" s="4" t="s">
        <v>285</v>
      </c>
      <c r="F56" s="5" t="n">
        <v>4704</v>
      </c>
      <c r="G56" s="7" t="n">
        <v>761</v>
      </c>
    </row>
    <row r="57" spans="1:8">
      <c r="A57" s="4" t="s">
        <v>290</v>
      </c>
      <c r="H57" s="5" t="n">
        <v>60000</v>
      </c>
    </row>
    <row r="58" spans="1:8">
      <c r="A58" s="4" t="s">
        <v>287</v>
      </c>
      <c r="H58" s="5" t="n">
        <v>67000</v>
      </c>
    </row>
    <row r="59" spans="1:8">
      <c r="A59" s="4" t="s">
        <v>258</v>
      </c>
      <c r="F59" s="5" t="n">
        <v>475000</v>
      </c>
    </row>
    <row r="60" spans="1:8">
      <c r="A60" s="4" t="s">
        <v>291</v>
      </c>
      <c r="F60" s="5" t="n">
        <v>809875</v>
      </c>
      <c r="H60" s="7" t="n">
        <v>817582</v>
      </c>
    </row>
    <row r="61" spans="1:8">
      <c r="A61" s="4" t="s">
        <v>292</v>
      </c>
    </row>
    <row r="62" spans="1:8">
      <c r="A62" s="4" t="s">
        <v>268</v>
      </c>
      <c r="C62" s="4" t="s">
        <v>293</v>
      </c>
    </row>
    <row r="63" spans="1:8">
      <c r="A63" s="4" t="s">
        <v>250</v>
      </c>
      <c r="C63" s="7" t="n">
        <v>4325000</v>
      </c>
    </row>
    <row r="64" spans="1:8">
      <c r="A64" s="4" t="s">
        <v>294</v>
      </c>
      <c r="C64" s="4" t="s">
        <v>295</v>
      </c>
    </row>
    <row r="65" spans="1:8">
      <c r="A65" s="4" t="s">
        <v>296</v>
      </c>
      <c r="C65" s="7" t="n">
        <v>478950</v>
      </c>
    </row>
    <row r="66" spans="1:8">
      <c r="A66" s="4" t="s">
        <v>297</v>
      </c>
      <c r="C66" s="7" t="n">
        <v>78140</v>
      </c>
    </row>
    <row r="67" spans="1:8">
      <c r="A67" s="4" t="s">
        <v>298</v>
      </c>
    </row>
    <row r="68" spans="1:8">
      <c r="A68" s="4" t="s">
        <v>268</v>
      </c>
      <c r="C68" s="4" t="s">
        <v>299</v>
      </c>
    </row>
    <row r="69" spans="1:8">
      <c r="A69" s="4" t="s">
        <v>294</v>
      </c>
      <c r="C69" s="4" t="s">
        <v>300</v>
      </c>
    </row>
    <row r="70" spans="1:8">
      <c r="A70" s="4" t="s">
        <v>301</v>
      </c>
      <c r="C70" s="7" t="n">
        <v>750000</v>
      </c>
    </row>
    <row r="71" spans="1:8">
      <c r="A71" s="4" t="s">
        <v>302</v>
      </c>
    </row>
    <row r="72" spans="1:8">
      <c r="A72" s="4" t="s">
        <v>268</v>
      </c>
      <c r="C72" s="4" t="s">
        <v>303</v>
      </c>
    </row>
    <row r="73" spans="1:8">
      <c r="A73" s="4" t="s">
        <v>294</v>
      </c>
      <c r="C73" s="4" t="s">
        <v>304</v>
      </c>
    </row>
    <row r="74" spans="1:8">
      <c r="A74" s="4" t="s">
        <v>31</v>
      </c>
      <c r="F74" s="7" t="n">
        <v>3457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5</v>
      </c>
    </row>
    <row r="2" spans="1:3">
      <c r="A2" s="4" t="s">
        <v>306</v>
      </c>
      <c r="B2" s="7" t="n">
        <v>35757279</v>
      </c>
      <c r="C2" s="7" t="n">
        <v>35931790</v>
      </c>
    </row>
    <row r="3" spans="1:3">
      <c r="A3" s="4" t="s">
        <v>307</v>
      </c>
      <c r="B3" s="5" t="n">
        <v>-764652</v>
      </c>
      <c r="C3" s="5" t="n">
        <v>-809699</v>
      </c>
    </row>
    <row r="4" spans="1:3">
      <c r="A4" s="4" t="s">
        <v>308</v>
      </c>
      <c r="B4" s="5" t="n">
        <v>34992627</v>
      </c>
      <c r="C4" s="5" t="n">
        <v>35122091</v>
      </c>
    </row>
    <row r="5" spans="1:3">
      <c r="A5" s="4" t="s">
        <v>309</v>
      </c>
      <c r="B5" s="5" t="n">
        <v>34142114</v>
      </c>
      <c r="C5" s="5" t="n">
        <v>34282407</v>
      </c>
    </row>
    <row r="6" spans="1:3">
      <c r="A6" s="4" t="s">
        <v>310</v>
      </c>
      <c r="B6" s="5" t="n">
        <v>850513</v>
      </c>
      <c r="C6" s="5" t="n">
        <v>839684</v>
      </c>
    </row>
    <row r="7" spans="1:3">
      <c r="A7" s="4" t="s">
        <v>311</v>
      </c>
      <c r="B7" s="5" t="n">
        <v>34992627</v>
      </c>
      <c r="C7" s="5" t="n">
        <v>35122091</v>
      </c>
    </row>
    <row r="8" spans="1:3">
      <c r="A8" s="4" t="s">
        <v>312</v>
      </c>
    </row>
    <row r="9" spans="1:3">
      <c r="A9" s="4" t="s">
        <v>306</v>
      </c>
      <c r="B9" s="5" t="n">
        <v>2263111</v>
      </c>
      <c r="C9" s="5" t="n">
        <v>1873733</v>
      </c>
    </row>
    <row r="10" spans="1:3">
      <c r="A10" s="4" t="s">
        <v>265</v>
      </c>
    </row>
    <row r="11" spans="1:3">
      <c r="A11" s="4" t="s">
        <v>306</v>
      </c>
      <c r="B11" s="5" t="n">
        <v>325000</v>
      </c>
      <c r="C11" s="5" t="n">
        <v>325000</v>
      </c>
    </row>
    <row r="12" spans="1:3">
      <c r="A12" s="4" t="s">
        <v>313</v>
      </c>
    </row>
    <row r="13" spans="1:3">
      <c r="A13" s="4" t="s">
        <v>306</v>
      </c>
      <c r="B13" s="5" t="n">
        <v>300000</v>
      </c>
      <c r="C13" s="5" t="n">
        <v>300000</v>
      </c>
    </row>
    <row r="14" spans="1:3">
      <c r="A14" s="4" t="s">
        <v>281</v>
      </c>
    </row>
    <row r="15" spans="1:3">
      <c r="A15" s="4" t="s">
        <v>306</v>
      </c>
      <c r="B15" s="5" t="n">
        <v>875000</v>
      </c>
      <c r="C15" s="5" t="n">
        <v>875000</v>
      </c>
    </row>
    <row r="16" spans="1:3">
      <c r="A16" s="4" t="s">
        <v>314</v>
      </c>
    </row>
    <row r="17" spans="1:3">
      <c r="A17" s="4" t="s">
        <v>306</v>
      </c>
      <c r="B17" s="5" t="n">
        <v>18618237</v>
      </c>
      <c r="C17" s="5" t="n">
        <v>18750685</v>
      </c>
    </row>
    <row r="18" spans="1:3">
      <c r="A18" s="4" t="s">
        <v>315</v>
      </c>
    </row>
    <row r="19" spans="1:3">
      <c r="A19" s="4" t="s">
        <v>306</v>
      </c>
      <c r="B19" s="5" t="n">
        <v>7253931</v>
      </c>
      <c r="C19" s="5" t="n">
        <v>7210372</v>
      </c>
    </row>
    <row r="20" spans="1:3">
      <c r="A20" s="4" t="s">
        <v>316</v>
      </c>
    </row>
    <row r="21" spans="1:3">
      <c r="A21" s="4" t="s">
        <v>306</v>
      </c>
      <c r="B21" s="5" t="n">
        <v>4586000</v>
      </c>
      <c r="C21" s="5" t="n">
        <v>5061000</v>
      </c>
    </row>
    <row r="22" spans="1:3">
      <c r="A22" s="4" t="s">
        <v>317</v>
      </c>
    </row>
    <row r="23" spans="1:3">
      <c r="A23" s="4" t="s">
        <v>306</v>
      </c>
      <c r="B23" s="7" t="n">
        <v>1536000</v>
      </c>
      <c r="C23" s="7" t="n">
        <v>1536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318</v>
      </c>
      <c r="B1" s="2" t="s">
        <v>1</v>
      </c>
      <c r="C1" s="2" t="s">
        <v>319</v>
      </c>
    </row>
    <row r="2" spans="1:3">
      <c r="B2" s="2" t="s">
        <v>2</v>
      </c>
      <c r="C2" s="2" t="s">
        <v>25</v>
      </c>
    </row>
    <row r="3" spans="1:3">
      <c r="A3" s="4" t="s">
        <v>320</v>
      </c>
      <c r="B3" s="8" t="n">
        <v>0.4</v>
      </c>
      <c r="C3" s="8" t="n">
        <v>0.4</v>
      </c>
    </row>
    <row r="4" spans="1:3">
      <c r="A4" s="4" t="s">
        <v>321</v>
      </c>
    </row>
    <row r="5" spans="1:3">
      <c r="A5" s="4" t="s">
        <v>320</v>
      </c>
      <c r="B5" s="9" t="n">
        <v>0.39</v>
      </c>
      <c r="C5" s="9" t="n">
        <v>0.4</v>
      </c>
    </row>
    <row r="6" spans="1:3">
      <c r="A6" s="4" t="s">
        <v>322</v>
      </c>
    </row>
    <row r="7" spans="1:3">
      <c r="A7" s="4" t="s">
        <v>320</v>
      </c>
      <c r="B7" s="8" t="n">
        <v>0.55</v>
      </c>
      <c r="C7" s="8" t="n">
        <v>0.5</v>
      </c>
    </row>
    <row r="8" spans="1:3">
      <c r="A8" s="4" t="s">
        <v>323</v>
      </c>
    </row>
    <row r="9" spans="1:3">
      <c r="A9" s="4" t="s">
        <v>324</v>
      </c>
      <c r="B9" s="4" t="s">
        <v>325</v>
      </c>
      <c r="C9" s="4" t="s">
        <v>326</v>
      </c>
    </row>
    <row r="10" spans="1:3">
      <c r="A10" s="4" t="s">
        <v>327</v>
      </c>
    </row>
    <row r="11" spans="1:3">
      <c r="A11" s="4" t="s">
        <v>324</v>
      </c>
      <c r="B11" s="4" t="s">
        <v>328</v>
      </c>
      <c r="C11" s="4" t="s">
        <v>329</v>
      </c>
    </row>
    <row r="12" spans="1:3">
      <c r="A12" s="4" t="s">
        <v>330</v>
      </c>
    </row>
    <row r="13" spans="1:3">
      <c r="A13" s="4" t="s">
        <v>324</v>
      </c>
      <c r="B13" s="4" t="s">
        <v>331</v>
      </c>
      <c r="C13" s="4" t="s">
        <v>332</v>
      </c>
    </row>
    <row r="14" spans="1:3">
      <c r="A14" s="4" t="s">
        <v>333</v>
      </c>
    </row>
    <row r="15" spans="1:3">
      <c r="A15" s="4" t="s">
        <v>324</v>
      </c>
      <c r="B15" s="4" t="s">
        <v>334</v>
      </c>
      <c r="C15" s="4" t="s">
        <v>335</v>
      </c>
    </row>
    <row r="16" spans="1:3">
      <c r="A16" s="4" t="s">
        <v>336</v>
      </c>
    </row>
    <row r="17" spans="1:3">
      <c r="A17" s="4" t="s">
        <v>324</v>
      </c>
      <c r="B17" s="4" t="s">
        <v>337</v>
      </c>
      <c r="C17" s="4" t="s">
        <v>338</v>
      </c>
    </row>
    <row r="18" spans="1:3">
      <c r="A18" s="4" t="s">
        <v>339</v>
      </c>
    </row>
    <row r="19" spans="1:3">
      <c r="A19" s="4" t="s">
        <v>324</v>
      </c>
      <c r="B19" s="4" t="s">
        <v>340</v>
      </c>
      <c r="C19" s="4" t="s">
        <v>341</v>
      </c>
    </row>
    <row r="20" spans="1:3">
      <c r="A20" s="4" t="s">
        <v>342</v>
      </c>
    </row>
    <row r="21" spans="1:3">
      <c r="A21" s="4" t="s">
        <v>324</v>
      </c>
      <c r="B21" s="4" t="s">
        <v>343</v>
      </c>
      <c r="C21" s="4" t="s">
        <v>344</v>
      </c>
    </row>
    <row r="22" spans="1:3">
      <c r="A22" s="4" t="s">
        <v>345</v>
      </c>
    </row>
    <row r="23" spans="1:3">
      <c r="A23" s="4" t="s">
        <v>324</v>
      </c>
      <c r="B23" s="4" t="s">
        <v>346</v>
      </c>
      <c r="C23" s="4" t="s">
        <v>347</v>
      </c>
    </row>
    <row r="24" spans="1:3">
      <c r="A24" s="4" t="s">
        <v>348</v>
      </c>
    </row>
    <row r="25" spans="1:3">
      <c r="A25" s="4" t="s">
        <v>349</v>
      </c>
      <c r="B25" s="8" t="n">
        <v>0.75</v>
      </c>
      <c r="C25" s="8" t="n">
        <v>0.75</v>
      </c>
    </row>
    <row r="26" spans="1:3">
      <c r="A26" s="4" t="s">
        <v>350</v>
      </c>
    </row>
    <row r="27" spans="1:3">
      <c r="A27" s="4" t="s">
        <v>349</v>
      </c>
      <c r="B27" s="9" t="n">
        <v>0.74</v>
      </c>
      <c r="C27" s="9" t="n">
        <v>0.75</v>
      </c>
    </row>
    <row r="28" spans="1:3">
      <c r="A28" s="4" t="s">
        <v>351</v>
      </c>
    </row>
    <row r="29" spans="1:3">
      <c r="A29" s="4" t="s">
        <v>349</v>
      </c>
      <c r="B29" s="8" t="n">
        <v>1.33</v>
      </c>
      <c r="C29" s="8" t="n">
        <v>1.37</v>
      </c>
    </row>
    <row r="30" spans="1:3">
      <c r="A30" s="4" t="s">
        <v>352</v>
      </c>
    </row>
    <row r="31" spans="1:3">
      <c r="A31" s="4" t="s">
        <v>353</v>
      </c>
      <c r="B31" s="4" t="s">
        <v>354</v>
      </c>
      <c r="C31" s="4" t="s">
        <v>355</v>
      </c>
    </row>
    <row r="32" spans="1:3">
      <c r="A32" s="4" t="s">
        <v>356</v>
      </c>
    </row>
    <row r="33" spans="1:3">
      <c r="A33" s="4" t="s">
        <v>353</v>
      </c>
      <c r="B33" s="4" t="s">
        <v>357</v>
      </c>
      <c r="C33" s="4" t="s">
        <v>357</v>
      </c>
    </row>
    <row r="34" spans="1:3">
      <c r="A34" s="4" t="s">
        <v>358</v>
      </c>
    </row>
    <row r="35" spans="1:3">
      <c r="A35" s="4" t="s">
        <v>353</v>
      </c>
      <c r="B35" s="4" t="s">
        <v>359</v>
      </c>
      <c r="C35" s="4" t="s">
        <v>360</v>
      </c>
    </row>
    <row r="36" spans="1:3">
      <c r="A36" s="4" t="s">
        <v>361</v>
      </c>
    </row>
    <row r="37" spans="1:3">
      <c r="A37" s="4" t="s">
        <v>353</v>
      </c>
      <c r="B37" s="4" t="s">
        <v>362</v>
      </c>
      <c r="C37"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45"/>
    <col customWidth="1" max="4" min="4" width="14"/>
  </cols>
  <sheetData>
    <row r="1" spans="1:4">
      <c r="A1" s="1" t="s">
        <v>364</v>
      </c>
      <c r="C1" s="2" t="s">
        <v>1</v>
      </c>
    </row>
    <row r="2" spans="1:4">
      <c r="C2" s="2" t="s">
        <v>2</v>
      </c>
      <c r="D2" s="2" t="s">
        <v>25</v>
      </c>
    </row>
    <row r="3" spans="1:4">
      <c r="A3" s="4" t="s">
        <v>365</v>
      </c>
    </row>
    <row r="4" spans="1:4">
      <c r="A4" s="4" t="s">
        <v>366</v>
      </c>
      <c r="C4" s="7" t="n">
        <v>25872168</v>
      </c>
      <c r="D4" s="7" t="n">
        <v>25961057</v>
      </c>
    </row>
    <row r="5" spans="1:4">
      <c r="A5" s="4" t="s">
        <v>367</v>
      </c>
    </row>
    <row r="6" spans="1:4">
      <c r="A6" s="4" t="s">
        <v>368</v>
      </c>
      <c r="B6" s="4" t="s">
        <v>369</v>
      </c>
      <c r="C6" s="5" t="n">
        <v>4200000</v>
      </c>
    </row>
    <row r="7" spans="1:4">
      <c r="A7" s="4" t="s">
        <v>366</v>
      </c>
      <c r="B7" s="4" t="s">
        <v>369</v>
      </c>
      <c r="C7" s="7" t="n">
        <v>3617893</v>
      </c>
      <c r="D7" s="5" t="n">
        <v>3643545</v>
      </c>
    </row>
    <row r="8" spans="1:4">
      <c r="A8" s="4" t="s">
        <v>370</v>
      </c>
      <c r="B8" s="4" t="s">
        <v>369</v>
      </c>
      <c r="C8" s="4" t="s">
        <v>371</v>
      </c>
    </row>
    <row r="9" spans="1:4">
      <c r="A9" s="4" t="s">
        <v>372</v>
      </c>
      <c r="B9" s="4" t="s">
        <v>369</v>
      </c>
      <c r="C9" s="4" t="s">
        <v>373</v>
      </c>
    </row>
    <row r="10" spans="1:4">
      <c r="A10" s="4" t="s">
        <v>374</v>
      </c>
    </row>
    <row r="11" spans="1:4">
      <c r="A11" s="4" t="s">
        <v>368</v>
      </c>
      <c r="C11" s="7" t="n">
        <v>80193</v>
      </c>
    </row>
    <row r="12" spans="1:4">
      <c r="A12" s="4" t="s">
        <v>375</v>
      </c>
    </row>
    <row r="13" spans="1:4">
      <c r="A13" s="4" t="s">
        <v>368</v>
      </c>
      <c r="B13" s="4" t="s">
        <v>369</v>
      </c>
      <c r="C13" s="5" t="n">
        <v>4976316</v>
      </c>
    </row>
    <row r="14" spans="1:4">
      <c r="A14" s="4" t="s">
        <v>366</v>
      </c>
      <c r="B14" s="4" t="s">
        <v>369</v>
      </c>
      <c r="C14" s="7" t="n">
        <v>4443769</v>
      </c>
      <c r="D14" s="5" t="n">
        <v>4466375</v>
      </c>
    </row>
    <row r="15" spans="1:4">
      <c r="A15" s="4" t="s">
        <v>370</v>
      </c>
      <c r="B15" s="4" t="s">
        <v>369</v>
      </c>
      <c r="C15" s="4" t="s">
        <v>371</v>
      </c>
    </row>
    <row r="16" spans="1:4">
      <c r="A16" s="4" t="s">
        <v>372</v>
      </c>
      <c r="B16" s="4" t="s">
        <v>369</v>
      </c>
      <c r="C16" s="4" t="s">
        <v>376</v>
      </c>
    </row>
    <row r="17" spans="1:4">
      <c r="A17" s="4" t="s">
        <v>377</v>
      </c>
    </row>
    <row r="18" spans="1:4">
      <c r="A18" s="4" t="s">
        <v>368</v>
      </c>
      <c r="B18" s="4" t="s">
        <v>378</v>
      </c>
      <c r="C18" s="7" t="n">
        <v>80193</v>
      </c>
    </row>
    <row r="19" spans="1:4">
      <c r="A19" s="4" t="s">
        <v>366</v>
      </c>
      <c r="B19" s="4" t="s">
        <v>378</v>
      </c>
      <c r="C19" s="7" t="n">
        <v>9980</v>
      </c>
      <c r="D19" s="5" t="n">
        <v>23904</v>
      </c>
    </row>
    <row r="20" spans="1:4">
      <c r="A20" s="4" t="s">
        <v>370</v>
      </c>
      <c r="B20" s="4" t="s">
        <v>378</v>
      </c>
      <c r="C20" s="4" t="s">
        <v>371</v>
      </c>
    </row>
    <row r="21" spans="1:4">
      <c r="A21" s="4" t="s">
        <v>372</v>
      </c>
      <c r="B21" s="4" t="s">
        <v>378</v>
      </c>
      <c r="C21" s="4" t="s">
        <v>379</v>
      </c>
    </row>
    <row r="22" spans="1:4">
      <c r="A22" s="4" t="s">
        <v>380</v>
      </c>
    </row>
    <row r="23" spans="1:4">
      <c r="A23" s="4" t="s">
        <v>368</v>
      </c>
      <c r="B23" s="4" t="s">
        <v>381</v>
      </c>
      <c r="C23" s="7" t="n">
        <v>2720000</v>
      </c>
    </row>
    <row r="24" spans="1:4">
      <c r="A24" s="4" t="s">
        <v>366</v>
      </c>
      <c r="B24" s="4" t="s">
        <v>381</v>
      </c>
      <c r="C24" s="7" t="n">
        <v>2351857</v>
      </c>
      <c r="D24" s="5" t="n">
        <v>2376101</v>
      </c>
    </row>
    <row r="25" spans="1:4">
      <c r="A25" s="4" t="s">
        <v>370</v>
      </c>
      <c r="B25" s="4" t="s">
        <v>381</v>
      </c>
      <c r="C25" s="4" t="s">
        <v>382</v>
      </c>
    </row>
    <row r="26" spans="1:4">
      <c r="A26" s="4" t="s">
        <v>372</v>
      </c>
      <c r="B26" s="4" t="s">
        <v>381</v>
      </c>
      <c r="C26" s="4" t="s">
        <v>383</v>
      </c>
    </row>
    <row r="27" spans="1:4">
      <c r="A27" s="4" t="s">
        <v>384</v>
      </c>
    </row>
    <row r="28" spans="1:4">
      <c r="A28" s="4" t="s">
        <v>368</v>
      </c>
      <c r="C28" s="7" t="n">
        <v>2303815</v>
      </c>
    </row>
    <row r="29" spans="1:4">
      <c r="A29" s="4" t="s">
        <v>366</v>
      </c>
      <c r="C29" s="7" t="n">
        <v>2188351</v>
      </c>
      <c r="D29" s="5" t="n">
        <v>2205934</v>
      </c>
    </row>
    <row r="30" spans="1:4">
      <c r="A30" s="4" t="s">
        <v>370</v>
      </c>
      <c r="C30" s="4" t="s">
        <v>371</v>
      </c>
    </row>
    <row r="31" spans="1:4">
      <c r="A31" s="4" t="s">
        <v>372</v>
      </c>
      <c r="C31" s="4" t="s">
        <v>385</v>
      </c>
    </row>
    <row r="32" spans="1:4">
      <c r="A32" s="4" t="s">
        <v>386</v>
      </c>
    </row>
    <row r="33" spans="1:4">
      <c r="A33" s="4" t="s">
        <v>368</v>
      </c>
      <c r="B33" s="4" t="s">
        <v>387</v>
      </c>
      <c r="C33" s="7" t="n">
        <v>2660000</v>
      </c>
    </row>
    <row r="34" spans="1:4">
      <c r="A34" s="4" t="s">
        <v>366</v>
      </c>
      <c r="B34" s="4" t="s">
        <v>387</v>
      </c>
      <c r="C34" s="7" t="n">
        <v>2635925</v>
      </c>
      <c r="D34" s="5" t="n">
        <v>2592366</v>
      </c>
    </row>
    <row r="35" spans="1:4">
      <c r="A35" s="4" t="s">
        <v>370</v>
      </c>
      <c r="B35" s="4" t="s">
        <v>387</v>
      </c>
      <c r="C35" s="4" t="s">
        <v>388</v>
      </c>
    </row>
    <row r="36" spans="1:4">
      <c r="A36" s="4" t="s">
        <v>372</v>
      </c>
      <c r="B36" s="4" t="s">
        <v>387</v>
      </c>
      <c r="C36" s="4" t="s">
        <v>389</v>
      </c>
    </row>
    <row r="37" spans="1:4">
      <c r="A37" s="4" t="s">
        <v>390</v>
      </c>
    </row>
    <row r="38" spans="1:4">
      <c r="A38" s="4" t="s">
        <v>368</v>
      </c>
      <c r="C38" s="7" t="n">
        <v>3039300</v>
      </c>
    </row>
    <row r="39" spans="1:4">
      <c r="A39" s="4" t="s">
        <v>391</v>
      </c>
    </row>
    <row r="40" spans="1:4">
      <c r="A40" s="4" t="s">
        <v>368</v>
      </c>
      <c r="B40" s="4" t="s">
        <v>392</v>
      </c>
      <c r="C40" s="5" t="n">
        <v>3039300</v>
      </c>
    </row>
    <row r="41" spans="1:4">
      <c r="A41" s="4" t="s">
        <v>366</v>
      </c>
      <c r="B41" s="4" t="s">
        <v>392</v>
      </c>
      <c r="C41" s="7" t="n">
        <v>3016787</v>
      </c>
      <c r="D41" s="5" t="n">
        <v>3034826</v>
      </c>
    </row>
    <row r="42" spans="1:4">
      <c r="A42" s="4" t="s">
        <v>370</v>
      </c>
      <c r="B42" s="4" t="s">
        <v>392</v>
      </c>
      <c r="C42" s="4" t="s">
        <v>393</v>
      </c>
    </row>
    <row r="43" spans="1:4">
      <c r="A43" s="4" t="s">
        <v>372</v>
      </c>
      <c r="B43" s="4" t="s">
        <v>392</v>
      </c>
      <c r="C43" s="4" t="s">
        <v>394</v>
      </c>
    </row>
    <row r="44" spans="1:4">
      <c r="A44" s="4" t="s">
        <v>395</v>
      </c>
    </row>
    <row r="45" spans="1:4">
      <c r="A45" s="4" t="s">
        <v>368</v>
      </c>
      <c r="B45" s="4" t="s">
        <v>396</v>
      </c>
      <c r="C45" s="7" t="n">
        <v>3000000</v>
      </c>
    </row>
    <row r="46" spans="1:4">
      <c r="A46" s="4" t="s">
        <v>366</v>
      </c>
      <c r="B46" s="4" t="s">
        <v>396</v>
      </c>
      <c r="C46" s="7" t="n">
        <v>2989600</v>
      </c>
      <c r="D46" s="5" t="n">
        <v>3000000</v>
      </c>
    </row>
    <row r="47" spans="1:4">
      <c r="A47" s="4" t="s">
        <v>370</v>
      </c>
      <c r="B47" s="4" t="s">
        <v>396</v>
      </c>
      <c r="C47" s="4" t="s">
        <v>397</v>
      </c>
    </row>
    <row r="48" spans="1:4">
      <c r="A48" s="4" t="s">
        <v>372</v>
      </c>
      <c r="B48" s="4" t="s">
        <v>396</v>
      </c>
      <c r="C48" s="4" t="s">
        <v>398</v>
      </c>
    </row>
    <row r="49" spans="1:4">
      <c r="A49" s="4" t="s">
        <v>399</v>
      </c>
    </row>
    <row r="50" spans="1:4">
      <c r="A50" s="4" t="s">
        <v>368</v>
      </c>
      <c r="B50" s="4" t="s">
        <v>400</v>
      </c>
      <c r="C50" s="7" t="n">
        <v>5000000</v>
      </c>
    </row>
    <row r="51" spans="1:4">
      <c r="A51" s="4" t="s">
        <v>366</v>
      </c>
      <c r="B51" s="4" t="s">
        <v>400</v>
      </c>
      <c r="C51" s="7" t="n">
        <v>4618006</v>
      </c>
      <c r="D51" s="7" t="n">
        <v>4618006</v>
      </c>
    </row>
    <row r="52" spans="1:4">
      <c r="A52" s="4" t="s">
        <v>370</v>
      </c>
      <c r="B52" s="4" t="s">
        <v>400</v>
      </c>
      <c r="C52" s="4" t="s">
        <v>401</v>
      </c>
    </row>
    <row r="53" spans="1:4">
      <c r="A53" s="4" t="s">
        <v>372</v>
      </c>
      <c r="B53" s="4" t="s">
        <v>400</v>
      </c>
      <c r="C53" s="4" t="s">
        <v>402</v>
      </c>
    </row>
    <row r="54" spans="1:4"/>
    <row r="55" spans="1:4">
      <c r="A55" s="4" t="s">
        <v>369</v>
      </c>
      <c r="B55" s="4" t="s">
        <v>403</v>
      </c>
    </row>
    <row r="56" spans="1:4">
      <c r="A56" s="4" t="s">
        <v>378</v>
      </c>
      <c r="B56" s="4" t="s">
        <v>404</v>
      </c>
    </row>
    <row r="57" spans="1:4">
      <c r="A57" s="4" t="s">
        <v>381</v>
      </c>
      <c r="B57" s="4" t="s">
        <v>405</v>
      </c>
    </row>
    <row r="58" spans="1:4">
      <c r="A58" s="4" t="s">
        <v>387</v>
      </c>
      <c r="B58" s="4" t="s">
        <v>406</v>
      </c>
    </row>
    <row r="59" spans="1:4">
      <c r="A59" s="4" t="s">
        <v>392</v>
      </c>
      <c r="B59" s="4" t="s">
        <v>407</v>
      </c>
    </row>
    <row r="60" spans="1:4">
      <c r="A60" s="4" t="s">
        <v>396</v>
      </c>
      <c r="B60" s="4" t="s">
        <v>408</v>
      </c>
    </row>
    <row r="61" spans="1:4">
      <c r="A61" s="4" t="s">
        <v>400</v>
      </c>
      <c r="B61" s="4" t="s">
        <v>409</v>
      </c>
    </row>
  </sheetData>
  <mergeCells count="9">
    <mergeCell ref="A1:B2"/>
    <mergeCell ref="A54:C54"/>
    <mergeCell ref="B55:C55"/>
    <mergeCell ref="B56:C56"/>
    <mergeCell ref="B57:C57"/>
    <mergeCell ref="B58:C58"/>
    <mergeCell ref="B59:C59"/>
    <mergeCell ref="B60:C60"/>
    <mergeCell ref="B61:C6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410</v>
      </c>
      <c r="C1" s="2" t="s">
        <v>1</v>
      </c>
      <c r="E1" s="2" t="s">
        <v>319</v>
      </c>
    </row>
    <row r="2" spans="1:5">
      <c r="C2" s="2" t="s">
        <v>2</v>
      </c>
      <c r="D2" s="2" t="s">
        <v>68</v>
      </c>
      <c r="E2" s="2" t="s">
        <v>248</v>
      </c>
    </row>
    <row r="3" spans="1:5">
      <c r="A3" s="4" t="s">
        <v>411</v>
      </c>
      <c r="C3" s="7" t="n">
        <v>52862</v>
      </c>
      <c r="D3" s="7" t="n">
        <v>125000</v>
      </c>
    </row>
    <row r="4" spans="1:5">
      <c r="A4" s="4" t="s">
        <v>374</v>
      </c>
    </row>
    <row r="5" spans="1:5">
      <c r="A5" s="4" t="s">
        <v>412</v>
      </c>
      <c r="C5" s="5" t="n">
        <v>80193</v>
      </c>
    </row>
    <row r="6" spans="1:5">
      <c r="A6" s="4" t="s">
        <v>413</v>
      </c>
    </row>
    <row r="7" spans="1:5">
      <c r="A7" s="4" t="s">
        <v>414</v>
      </c>
      <c r="C7" s="5" t="n">
        <v>1540</v>
      </c>
    </row>
    <row r="8" spans="1:5">
      <c r="A8" s="4" t="s">
        <v>415</v>
      </c>
    </row>
    <row r="9" spans="1:5">
      <c r="A9" s="4" t="s">
        <v>414</v>
      </c>
      <c r="C9" s="5" t="n">
        <v>2452</v>
      </c>
    </row>
    <row r="10" spans="1:5">
      <c r="A10" s="4" t="s">
        <v>416</v>
      </c>
      <c r="C10" s="5" t="n">
        <v>2138126</v>
      </c>
    </row>
    <row r="11" spans="1:5">
      <c r="A11" s="4" t="s">
        <v>417</v>
      </c>
      <c r="C11" s="5" t="n">
        <v>497799</v>
      </c>
    </row>
    <row r="12" spans="1:5">
      <c r="A12" s="4" t="s">
        <v>259</v>
      </c>
      <c r="C12" s="5" t="n">
        <v>24075</v>
      </c>
    </row>
    <row r="13" spans="1:5">
      <c r="A13" s="4" t="s">
        <v>390</v>
      </c>
    </row>
    <row r="14" spans="1:5">
      <c r="A14" s="4" t="s">
        <v>412</v>
      </c>
      <c r="C14" s="5" t="n">
        <v>3039300</v>
      </c>
    </row>
    <row r="15" spans="1:5">
      <c r="A15" s="4" t="s">
        <v>414</v>
      </c>
      <c r="C15" s="5" t="n">
        <v>1246</v>
      </c>
    </row>
    <row r="16" spans="1:5">
      <c r="A16" s="4" t="s">
        <v>411</v>
      </c>
      <c r="C16" s="5" t="n">
        <v>28596</v>
      </c>
      <c r="E16" s="7" t="n">
        <v>1625376</v>
      </c>
    </row>
    <row r="17" spans="1:5">
      <c r="A17" s="4" t="s">
        <v>418</v>
      </c>
      <c r="E17" s="5" t="n">
        <v>1655123</v>
      </c>
    </row>
    <row r="18" spans="1:5">
      <c r="A18" s="4" t="s">
        <v>419</v>
      </c>
      <c r="E18" s="7" t="n">
        <v>29747</v>
      </c>
    </row>
    <row r="19" spans="1:5">
      <c r="A19" s="4" t="s">
        <v>420</v>
      </c>
      <c r="C19" s="5" t="n">
        <v>1050000</v>
      </c>
    </row>
    <row r="20" spans="1:5">
      <c r="A20" s="4" t="s">
        <v>291</v>
      </c>
      <c r="C20" s="5" t="n">
        <v>218619</v>
      </c>
    </row>
    <row r="21" spans="1:5">
      <c r="A21" s="4" t="s">
        <v>421</v>
      </c>
    </row>
    <row r="22" spans="1:5">
      <c r="A22" s="4" t="s">
        <v>414</v>
      </c>
      <c r="C22" s="7" t="n">
        <v>2326</v>
      </c>
    </row>
    <row r="23" spans="1:5">
      <c r="A23" s="4" t="s">
        <v>365</v>
      </c>
    </row>
    <row r="24" spans="1:5">
      <c r="A24" s="4" t="s">
        <v>422</v>
      </c>
      <c r="C24" s="4" t="s">
        <v>423</v>
      </c>
    </row>
    <row r="25" spans="1:5">
      <c r="A25" s="4" t="s">
        <v>424</v>
      </c>
      <c r="C25" s="4" t="s">
        <v>425</v>
      </c>
    </row>
    <row r="26" spans="1:5">
      <c r="A26" s="4" t="s">
        <v>426</v>
      </c>
    </row>
    <row r="27" spans="1:5">
      <c r="A27" s="4" t="s">
        <v>412</v>
      </c>
      <c r="B27" s="4" t="s">
        <v>369</v>
      </c>
      <c r="C27" s="7" t="n">
        <v>4976316</v>
      </c>
    </row>
    <row r="28" spans="1:5">
      <c r="A28" s="4" t="s">
        <v>427</v>
      </c>
    </row>
    <row r="29" spans="1:5">
      <c r="A29" s="4" t="s">
        <v>412</v>
      </c>
      <c r="B29" s="4" t="s">
        <v>378</v>
      </c>
      <c r="C29" s="5" t="n">
        <v>2720000</v>
      </c>
    </row>
    <row r="30" spans="1:5">
      <c r="A30" s="4" t="s">
        <v>428</v>
      </c>
    </row>
    <row r="31" spans="1:5">
      <c r="A31" s="4" t="s">
        <v>412</v>
      </c>
      <c r="B31" s="4" t="s">
        <v>381</v>
      </c>
      <c r="C31" s="5" t="n">
        <v>2660000</v>
      </c>
    </row>
    <row r="32" spans="1:5">
      <c r="A32" s="4" t="s">
        <v>429</v>
      </c>
    </row>
    <row r="33" spans="1:5">
      <c r="A33" s="4" t="s">
        <v>412</v>
      </c>
      <c r="B33" s="4" t="s">
        <v>387</v>
      </c>
      <c r="C33" s="5" t="n">
        <v>3039300</v>
      </c>
    </row>
    <row r="34" spans="1:5">
      <c r="A34" s="4" t="s">
        <v>430</v>
      </c>
    </row>
    <row r="35" spans="1:5">
      <c r="A35" s="4" t="s">
        <v>412</v>
      </c>
      <c r="B35" s="4" t="s">
        <v>392</v>
      </c>
      <c r="C35" s="7" t="n">
        <v>3000000</v>
      </c>
    </row>
    <row r="36" spans="1:5"/>
    <row r="37" spans="1:5">
      <c r="A37" s="4" t="s">
        <v>369</v>
      </c>
      <c r="B37" s="4" t="s">
        <v>403</v>
      </c>
    </row>
    <row r="38" spans="1:5">
      <c r="A38" s="4" t="s">
        <v>378</v>
      </c>
      <c r="B38" s="4" t="s">
        <v>405</v>
      </c>
    </row>
    <row r="39" spans="1:5">
      <c r="A39" s="4" t="s">
        <v>381</v>
      </c>
      <c r="B39" s="4" t="s">
        <v>406</v>
      </c>
    </row>
    <row r="40" spans="1:5">
      <c r="A40" s="4" t="s">
        <v>387</v>
      </c>
      <c r="B40" s="4" t="s">
        <v>407</v>
      </c>
    </row>
    <row r="41" spans="1:5">
      <c r="A41" s="4" t="s">
        <v>392</v>
      </c>
      <c r="B41" s="4" t="s">
        <v>408</v>
      </c>
    </row>
  </sheetData>
  <mergeCells count="8">
    <mergeCell ref="A1:B2"/>
    <mergeCell ref="C1:D1"/>
    <mergeCell ref="A36:D36"/>
    <mergeCell ref="B37:D37"/>
    <mergeCell ref="B38:D38"/>
    <mergeCell ref="B39:D39"/>
    <mergeCell ref="B40:D40"/>
    <mergeCell ref="B41:D4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31</v>
      </c>
      <c r="C1" s="2" t="s">
        <v>1</v>
      </c>
    </row>
    <row r="2" spans="1:4">
      <c r="C2" s="2" t="s">
        <v>2</v>
      </c>
      <c r="D2" s="2" t="s">
        <v>25</v>
      </c>
    </row>
    <row r="3" spans="1:4">
      <c r="A3" s="4" t="s">
        <v>368</v>
      </c>
      <c r="C3" s="7" t="n">
        <v>80193</v>
      </c>
    </row>
    <row r="4" spans="1:4">
      <c r="A4" s="4" t="s">
        <v>317</v>
      </c>
    </row>
    <row r="5" spans="1:4">
      <c r="A5" s="4" t="s">
        <v>368</v>
      </c>
      <c r="C5" s="5" t="n">
        <v>2180000</v>
      </c>
    </row>
    <row r="6" spans="1:4">
      <c r="A6" s="4" t="s">
        <v>366</v>
      </c>
      <c r="C6" s="7" t="n">
        <v>1536000</v>
      </c>
      <c r="D6" s="7" t="n">
        <v>1536000</v>
      </c>
    </row>
    <row r="7" spans="1:4">
      <c r="A7" s="4" t="s">
        <v>370</v>
      </c>
      <c r="B7" s="4" t="s">
        <v>369</v>
      </c>
      <c r="C7" s="4" t="s">
        <v>432</v>
      </c>
    </row>
    <row r="8" spans="1:4">
      <c r="A8" s="4" t="s">
        <v>372</v>
      </c>
      <c r="C8" s="4" t="s">
        <v>433</v>
      </c>
    </row>
    <row r="9" spans="1:4"/>
    <row r="10" spans="1:4">
      <c r="A10" s="4" t="s">
        <v>369</v>
      </c>
      <c r="B10" s="4" t="s">
        <v>434</v>
      </c>
    </row>
  </sheetData>
  <mergeCells count="3">
    <mergeCell ref="A1:B2"/>
    <mergeCell ref="A9:C9"/>
    <mergeCell ref="B10:C1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1</v>
      </c>
    </row>
    <row r="2" spans="1:2">
      <c r="B2" s="2" t="s">
        <v>242</v>
      </c>
    </row>
    <row r="3" spans="1:2">
      <c r="A3" s="4" t="s">
        <v>436</v>
      </c>
    </row>
    <row r="4" spans="1:2">
      <c r="A4" s="4" t="s">
        <v>437</v>
      </c>
      <c r="B4" s="7" t="n">
        <v>2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38</v>
      </c>
      <c r="B1" s="2" t="s">
        <v>242</v>
      </c>
    </row>
    <row r="2" spans="1:3">
      <c r="A2" s="3" t="s">
        <v>158</v>
      </c>
    </row>
    <row r="3" spans="1:3">
      <c r="A3" s="5" t="n">
        <v>2018</v>
      </c>
      <c r="B3" s="7" t="n">
        <v>24491467</v>
      </c>
      <c r="C3" s="4" t="s">
        <v>369</v>
      </c>
    </row>
    <row r="4" spans="1:3">
      <c r="A4" s="5" t="n">
        <v>2019</v>
      </c>
      <c r="B4" s="5" t="n">
        <v>1766579</v>
      </c>
    </row>
    <row r="5" spans="1:3">
      <c r="A5" s="5" t="n">
        <v>2020</v>
      </c>
      <c r="B5" s="5" t="n">
        <v>6653503</v>
      </c>
    </row>
    <row r="6" spans="1:3">
      <c r="A6" s="5" t="n">
        <v>2021</v>
      </c>
      <c r="B6" s="5" t="n">
        <v>61580</v>
      </c>
    </row>
    <row r="7" spans="1:3">
      <c r="A7" s="5" t="n">
        <v>2022</v>
      </c>
      <c r="B7" s="5" t="n">
        <v>64013</v>
      </c>
    </row>
    <row r="8" spans="1:3">
      <c r="A8" s="4" t="s">
        <v>439</v>
      </c>
      <c r="B8" s="5" t="n">
        <v>2720137</v>
      </c>
    </row>
    <row r="9" spans="1:3">
      <c r="A9" s="4" t="s">
        <v>440</v>
      </c>
      <c r="B9" s="7" t="n">
        <v>35757279</v>
      </c>
    </row>
    <row r="10" spans="1:3"/>
    <row r="11" spans="1:3">
      <c r="A11" s="4" t="s">
        <v>369</v>
      </c>
      <c r="B11" s="4" t="s">
        <v>441</v>
      </c>
    </row>
  </sheetData>
  <mergeCells count="3">
    <mergeCell ref="B1:C1"/>
    <mergeCell ref="A10:C10"/>
    <mergeCell ref="B11:C1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6"/>
  </cols>
  <sheetData>
    <row r="1" spans="1:4">
      <c r="A1" s="1" t="s">
        <v>442</v>
      </c>
      <c r="B1" s="2" t="s">
        <v>1</v>
      </c>
      <c r="D1" s="2" t="s">
        <v>319</v>
      </c>
    </row>
    <row r="2" spans="1:4">
      <c r="B2" s="2" t="s">
        <v>2</v>
      </c>
      <c r="C2" s="2" t="s">
        <v>68</v>
      </c>
      <c r="D2" s="2" t="s">
        <v>25</v>
      </c>
    </row>
    <row r="3" spans="1:4">
      <c r="A3" s="4" t="s">
        <v>443</v>
      </c>
      <c r="B3" s="7" t="n">
        <v>7500</v>
      </c>
      <c r="C3" s="7" t="n">
        <v>7500</v>
      </c>
    </row>
    <row r="4" spans="1:4">
      <c r="A4" s="4" t="s">
        <v>444</v>
      </c>
      <c r="B4" s="7" t="n">
        <v>45000</v>
      </c>
      <c r="C4" s="7" t="n">
        <v>150001</v>
      </c>
    </row>
    <row r="5" spans="1:4">
      <c r="A5" s="4" t="s">
        <v>445</v>
      </c>
      <c r="B5" s="5" t="n">
        <v>2198346</v>
      </c>
      <c r="D5" s="5" t="n">
        <v>2269596</v>
      </c>
    </row>
    <row r="6" spans="1:4">
      <c r="A6" s="4" t="s">
        <v>446</v>
      </c>
      <c r="B6" s="8" t="n">
        <v>0.79</v>
      </c>
      <c r="D6" s="8" t="n">
        <v>0.78</v>
      </c>
    </row>
    <row r="7" spans="1:4">
      <c r="A7" s="4" t="s">
        <v>447</v>
      </c>
      <c r="B7" s="5" t="n">
        <v>71250</v>
      </c>
      <c r="C7" s="5" t="n">
        <v>255000</v>
      </c>
    </row>
    <row r="8" spans="1:4">
      <c r="A8" s="4" t="s">
        <v>448</v>
      </c>
      <c r="B8" s="8" t="n">
        <v>0.6</v>
      </c>
      <c r="C8" s="8" t="n">
        <v>0.53</v>
      </c>
    </row>
    <row r="9" spans="1:4">
      <c r="A9" s="4" t="s">
        <v>449</v>
      </c>
    </row>
    <row r="10" spans="1:4">
      <c r="A10" s="4" t="s">
        <v>64</v>
      </c>
      <c r="B10" s="5" t="n">
        <v>2000000</v>
      </c>
    </row>
    <row r="11" spans="1:4">
      <c r="A11" s="4" t="s">
        <v>63</v>
      </c>
      <c r="B11" s="7" t="n">
        <v>2</v>
      </c>
    </row>
    <row r="12" spans="1:4">
      <c r="A12" s="4" t="s">
        <v>450</v>
      </c>
      <c r="B12" s="7" t="n">
        <v>2</v>
      </c>
    </row>
    <row r="13" spans="1:4">
      <c r="A13" s="4" t="s">
        <v>66</v>
      </c>
      <c r="B13" s="5" t="n">
        <v>200500</v>
      </c>
      <c r="D13" s="5" t="n">
        <v>200500</v>
      </c>
    </row>
    <row r="14" spans="1:4">
      <c r="A14" s="4" t="s">
        <v>451</v>
      </c>
    </row>
    <row r="15" spans="1:4">
      <c r="A15" s="4" t="s">
        <v>64</v>
      </c>
      <c r="B15" s="5" t="n">
        <v>1000000</v>
      </c>
    </row>
    <row r="16" spans="1:4">
      <c r="A16" s="4" t="s">
        <v>63</v>
      </c>
      <c r="B16" s="7" t="n">
        <v>1</v>
      </c>
    </row>
    <row r="17" spans="1:4">
      <c r="A17" s="4" t="s">
        <v>66</v>
      </c>
      <c r="B17" s="5" t="n">
        <v>375000</v>
      </c>
      <c r="D17" s="5" t="n">
        <v>375000</v>
      </c>
    </row>
    <row r="18" spans="1:4">
      <c r="A18" s="4" t="s">
        <v>452</v>
      </c>
      <c r="B18" s="4" t="s">
        <v>453</v>
      </c>
    </row>
    <row r="19" spans="1:4">
      <c r="A19" s="4" t="s">
        <v>454</v>
      </c>
      <c r="B19" s="4" t="s">
        <v>455</v>
      </c>
    </row>
    <row r="20" spans="1:4">
      <c r="A20" s="4" t="s">
        <v>443</v>
      </c>
      <c r="B20" s="7" t="n">
        <v>7500</v>
      </c>
      <c r="C20" s="7" t="n">
        <v>7500</v>
      </c>
    </row>
    <row r="21" spans="1:4">
      <c r="A21" s="4" t="s">
        <v>456</v>
      </c>
    </row>
    <row r="22" spans="1:4">
      <c r="A22" s="4" t="s">
        <v>64</v>
      </c>
      <c r="B22" s="5" t="n">
        <v>10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812065</v>
      </c>
      <c r="C4" s="7" t="n">
        <v>783817</v>
      </c>
    </row>
    <row r="5" spans="1:3">
      <c r="A5" s="3" t="s">
        <v>71</v>
      </c>
    </row>
    <row r="6" spans="1:3">
      <c r="A6" s="4" t="s">
        <v>72</v>
      </c>
      <c r="B6" s="5" t="n">
        <v>145155</v>
      </c>
      <c r="C6" s="5" t="n">
        <v>365527</v>
      </c>
    </row>
    <row r="7" spans="1:3">
      <c r="A7" s="4" t="s">
        <v>73</v>
      </c>
      <c r="B7" s="5" t="n">
        <v>80816</v>
      </c>
      <c r="C7" s="5" t="n">
        <v>211098</v>
      </c>
    </row>
    <row r="8" spans="1:3">
      <c r="A8" s="4" t="s">
        <v>74</v>
      </c>
      <c r="B8" s="5" t="n">
        <v>305410</v>
      </c>
      <c r="C8" s="5" t="n">
        <v>294638</v>
      </c>
    </row>
    <row r="9" spans="1:3">
      <c r="A9" s="4" t="s">
        <v>75</v>
      </c>
      <c r="B9" s="5" t="n">
        <v>531381</v>
      </c>
      <c r="C9" s="5" t="n">
        <v>871263</v>
      </c>
    </row>
    <row r="10" spans="1:3">
      <c r="A10" s="4" t="s">
        <v>76</v>
      </c>
      <c r="B10" s="5" t="n">
        <v>280684</v>
      </c>
      <c r="C10" s="5" t="n">
        <v>-87446</v>
      </c>
    </row>
    <row r="11" spans="1:3">
      <c r="A11" s="3" t="s">
        <v>77</v>
      </c>
    </row>
    <row r="12" spans="1:3">
      <c r="A12" s="4" t="s">
        <v>78</v>
      </c>
      <c r="B12" s="5" t="n">
        <v>-40423</v>
      </c>
      <c r="C12" s="5" t="n">
        <v>-95816</v>
      </c>
    </row>
    <row r="13" spans="1:3">
      <c r="A13" s="4" t="s">
        <v>79</v>
      </c>
      <c r="B13" s="5" t="n">
        <v>-94925</v>
      </c>
      <c r="C13" s="4" t="s">
        <v>44</v>
      </c>
    </row>
    <row r="14" spans="1:3">
      <c r="A14" s="4" t="s">
        <v>80</v>
      </c>
      <c r="B14" s="5" t="n">
        <v>29900</v>
      </c>
      <c r="C14" s="5" t="n">
        <v>-32073</v>
      </c>
    </row>
    <row r="15" spans="1:3">
      <c r="A15" s="4" t="s">
        <v>81</v>
      </c>
      <c r="B15" s="5" t="n">
        <v>598366</v>
      </c>
      <c r="C15" s="5" t="n">
        <v>624414</v>
      </c>
    </row>
    <row r="16" spans="1:3">
      <c r="A16" s="4" t="s">
        <v>82</v>
      </c>
      <c r="B16" s="5" t="n">
        <v>492918</v>
      </c>
      <c r="C16" s="5" t="n">
        <v>496525</v>
      </c>
    </row>
    <row r="17" spans="1:3">
      <c r="A17" s="4" t="s">
        <v>83</v>
      </c>
      <c r="B17" s="5" t="n">
        <v>-212234</v>
      </c>
      <c r="C17" s="5" t="n">
        <v>-583971</v>
      </c>
    </row>
    <row r="18" spans="1:3">
      <c r="A18" s="4" t="s">
        <v>84</v>
      </c>
      <c r="B18" s="5" t="n">
        <v>7901</v>
      </c>
      <c r="C18" s="5" t="n">
        <v>22050</v>
      </c>
    </row>
    <row r="19" spans="1:3">
      <c r="A19" s="4" t="s">
        <v>85</v>
      </c>
      <c r="B19" s="5" t="n">
        <v>-204333</v>
      </c>
      <c r="C19" s="5" t="n">
        <v>-561921</v>
      </c>
    </row>
    <row r="20" spans="1:3">
      <c r="A20" s="4" t="s">
        <v>86</v>
      </c>
      <c r="B20" s="5" t="n">
        <v>-7500</v>
      </c>
      <c r="C20" s="5" t="n">
        <v>-7500</v>
      </c>
    </row>
    <row r="21" spans="1:3">
      <c r="A21" s="4" t="s">
        <v>87</v>
      </c>
      <c r="B21" s="7" t="n">
        <v>-211833</v>
      </c>
      <c r="C21" s="7" t="n">
        <v>-569421</v>
      </c>
    </row>
    <row r="22" spans="1:3">
      <c r="A22" s="3" t="s">
        <v>88</v>
      </c>
    </row>
    <row r="23" spans="1:3">
      <c r="A23" s="4" t="s">
        <v>89</v>
      </c>
      <c r="B23" s="8" t="n">
        <v>-0.01</v>
      </c>
      <c r="C23" s="8" t="n">
        <v>-0.02</v>
      </c>
    </row>
    <row r="24" spans="1:3">
      <c r="A24" s="4" t="s">
        <v>90</v>
      </c>
      <c r="B24" s="8" t="n">
        <v>-0.01</v>
      </c>
      <c r="C24" s="8" t="n">
        <v>-0.02</v>
      </c>
    </row>
    <row r="25" spans="1:3">
      <c r="A25" s="3" t="s">
        <v>91</v>
      </c>
    </row>
    <row r="26" spans="1:3">
      <c r="A26" s="4" t="s">
        <v>89</v>
      </c>
      <c r="B26" s="5" t="n">
        <v>26662817</v>
      </c>
      <c r="C26" s="5" t="n">
        <v>25287721</v>
      </c>
    </row>
    <row r="27" spans="1:3">
      <c r="A27" s="4" t="s">
        <v>90</v>
      </c>
      <c r="B27" s="5" t="n">
        <v>26662817</v>
      </c>
      <c r="C27" s="5" t="n">
        <v>252877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57</v>
      </c>
      <c r="B1" s="2" t="s">
        <v>1</v>
      </c>
    </row>
    <row r="2" spans="1:3">
      <c r="B2" s="2" t="s">
        <v>2</v>
      </c>
      <c r="C2" s="2" t="s">
        <v>68</v>
      </c>
    </row>
    <row r="3" spans="1:3">
      <c r="A3" s="3" t="s">
        <v>160</v>
      </c>
    </row>
    <row r="4" spans="1:3">
      <c r="A4" s="4" t="s">
        <v>458</v>
      </c>
      <c r="B4" s="4" t="s">
        <v>44</v>
      </c>
      <c r="C4" s="4" t="s">
        <v>44</v>
      </c>
    </row>
    <row r="5" spans="1:3">
      <c r="A5" s="4" t="s">
        <v>459</v>
      </c>
      <c r="B5" s="5" t="n">
        <v>562500</v>
      </c>
      <c r="C5" s="5" t="n">
        <v>524160</v>
      </c>
    </row>
    <row r="6" spans="1:3">
      <c r="A6" s="4" t="s">
        <v>460</v>
      </c>
      <c r="B6" s="5" t="n">
        <v>-140625</v>
      </c>
      <c r="C6" s="5" t="n">
        <v>-524160</v>
      </c>
    </row>
    <row r="7" spans="1:3">
      <c r="A7" s="4" t="s">
        <v>461</v>
      </c>
      <c r="B7" s="5" t="n">
        <v>421875</v>
      </c>
      <c r="C7" s="4" t="s">
        <v>4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6"/>
  </cols>
  <sheetData>
    <row r="1" spans="1:4">
      <c r="A1" s="1" t="s">
        <v>462</v>
      </c>
      <c r="B1" s="2" t="s">
        <v>463</v>
      </c>
      <c r="C1" s="2" t="s">
        <v>1</v>
      </c>
      <c r="D1" s="2" t="s">
        <v>319</v>
      </c>
    </row>
    <row r="2" spans="1:4">
      <c r="B2" s="2" t="s">
        <v>464</v>
      </c>
      <c r="C2" s="2" t="s">
        <v>2</v>
      </c>
      <c r="D2" s="2" t="s">
        <v>25</v>
      </c>
    </row>
    <row r="3" spans="1:4">
      <c r="A3" s="4" t="s">
        <v>465</v>
      </c>
      <c r="C3" s="7" t="n">
        <v>5000</v>
      </c>
    </row>
    <row r="4" spans="1:4">
      <c r="A4" s="4" t="s">
        <v>466</v>
      </c>
      <c r="C4" s="5" t="n">
        <v>450</v>
      </c>
    </row>
    <row r="5" spans="1:4">
      <c r="A5" s="4" t="s">
        <v>467</v>
      </c>
    </row>
    <row r="6" spans="1:4">
      <c r="A6" s="4" t="s">
        <v>468</v>
      </c>
      <c r="B6" s="5" t="n">
        <v>93750</v>
      </c>
    </row>
    <row r="7" spans="1:4">
      <c r="A7" s="4" t="s">
        <v>469</v>
      </c>
    </row>
    <row r="8" spans="1:4">
      <c r="A8" s="4" t="s">
        <v>470</v>
      </c>
      <c r="C8" s="7" t="n">
        <v>37868</v>
      </c>
      <c r="D8" s="7" t="n">
        <v>931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1"/>
    <col customWidth="1" max="2" min="2" width="80"/>
    <col customWidth="1" max="3" min="3" width="12"/>
  </cols>
  <sheetData>
    <row r="1" spans="1:3">
      <c r="A1" s="1" t="s">
        <v>471</v>
      </c>
      <c r="B1" s="2" t="s">
        <v>1</v>
      </c>
    </row>
    <row r="2" spans="1:3">
      <c r="B2" s="2" t="s">
        <v>242</v>
      </c>
    </row>
    <row r="3" spans="1:3">
      <c r="A3" s="4" t="s">
        <v>472</v>
      </c>
    </row>
    <row r="4" spans="1:3">
      <c r="A4" s="4" t="s">
        <v>473</v>
      </c>
      <c r="B4" s="4" t="s">
        <v>44</v>
      </c>
      <c r="C4" s="4" t="s">
        <v>474</v>
      </c>
    </row>
    <row r="5" spans="1:3">
      <c r="A5" s="4" t="s">
        <v>475</v>
      </c>
      <c r="B5" s="4" t="s">
        <v>476</v>
      </c>
      <c r="C5" s="4" t="s">
        <v>477</v>
      </c>
    </row>
    <row r="6" spans="1:3">
      <c r="A6" s="4" t="s">
        <v>478</v>
      </c>
    </row>
    <row r="7" spans="1:3">
      <c r="A7" s="4" t="s">
        <v>473</v>
      </c>
      <c r="B7" s="4" t="s">
        <v>44</v>
      </c>
      <c r="C7" s="4" t="s">
        <v>479</v>
      </c>
    </row>
    <row r="8" spans="1:3">
      <c r="A8" s="4" t="s">
        <v>475</v>
      </c>
      <c r="B8" s="4" t="s">
        <v>476</v>
      </c>
      <c r="C8" s="4" t="s">
        <v>387</v>
      </c>
    </row>
    <row r="9" spans="1:3">
      <c r="A9" s="4" t="s">
        <v>480</v>
      </c>
    </row>
    <row r="10" spans="1:3">
      <c r="A10" s="4" t="s">
        <v>473</v>
      </c>
      <c r="B10" s="7" t="n">
        <v>60000</v>
      </c>
      <c r="C10" s="4" t="s">
        <v>481</v>
      </c>
    </row>
    <row r="11" spans="1:3">
      <c r="A11" s="4" t="s">
        <v>482</v>
      </c>
      <c r="B11" s="4" t="s">
        <v>483</v>
      </c>
      <c r="C11" s="4" t="s">
        <v>381</v>
      </c>
    </row>
    <row r="12" spans="1:3">
      <c r="A12" s="4" t="s">
        <v>475</v>
      </c>
      <c r="B12" s="4" t="s">
        <v>476</v>
      </c>
      <c r="C12" s="4" t="s">
        <v>381</v>
      </c>
    </row>
    <row r="13" spans="1:3">
      <c r="A13" s="4" t="s">
        <v>484</v>
      </c>
    </row>
    <row r="14" spans="1:3">
      <c r="A14" s="4" t="s">
        <v>473</v>
      </c>
      <c r="B14" s="7" t="n">
        <v>57724</v>
      </c>
      <c r="C14" s="4" t="s">
        <v>378</v>
      </c>
    </row>
    <row r="15" spans="1:3">
      <c r="A15" s="4" t="s">
        <v>482</v>
      </c>
      <c r="B15" s="4" t="s">
        <v>485</v>
      </c>
    </row>
    <row r="16" spans="1:3">
      <c r="A16" s="4" t="s">
        <v>475</v>
      </c>
      <c r="B16" s="4" t="s">
        <v>486</v>
      </c>
    </row>
    <row r="17" spans="1:3">
      <c r="A17" s="4" t="s">
        <v>487</v>
      </c>
    </row>
    <row r="18" spans="1:3">
      <c r="A18" s="4" t="s">
        <v>473</v>
      </c>
      <c r="B18" s="7" t="n">
        <v>40125</v>
      </c>
      <c r="C18" s="4" t="s">
        <v>488</v>
      </c>
    </row>
    <row r="19" spans="1:3">
      <c r="A19" s="4" t="s">
        <v>482</v>
      </c>
      <c r="B19" s="4" t="s">
        <v>489</v>
      </c>
      <c r="C19" s="4" t="s">
        <v>490</v>
      </c>
    </row>
    <row r="20" spans="1:3">
      <c r="A20" s="4" t="s">
        <v>475</v>
      </c>
      <c r="B20" s="4" t="s">
        <v>491</v>
      </c>
      <c r="C20" s="4" t="s">
        <v>490</v>
      </c>
    </row>
    <row r="21" spans="1:3">
      <c r="A21" s="4" t="s">
        <v>492</v>
      </c>
    </row>
    <row r="22" spans="1:3">
      <c r="A22" s="4" t="s">
        <v>473</v>
      </c>
      <c r="B22" s="7" t="n">
        <v>48728</v>
      </c>
      <c r="C22" s="4" t="s">
        <v>481</v>
      </c>
    </row>
    <row r="23" spans="1:3">
      <c r="A23" s="4" t="s">
        <v>482</v>
      </c>
      <c r="B23" s="4" t="s">
        <v>483</v>
      </c>
      <c r="C23" s="4" t="s">
        <v>381</v>
      </c>
    </row>
    <row r="24" spans="1:3">
      <c r="A24" s="4" t="s">
        <v>475</v>
      </c>
      <c r="B24" s="4" t="s">
        <v>491</v>
      </c>
      <c r="C24" s="4" t="s">
        <v>381</v>
      </c>
    </row>
    <row r="25" spans="1:3">
      <c r="A25" s="4" t="s">
        <v>493</v>
      </c>
    </row>
    <row r="26" spans="1:3">
      <c r="A26" s="4" t="s">
        <v>473</v>
      </c>
      <c r="B26" s="7" t="n">
        <v>42519</v>
      </c>
      <c r="C26" s="4" t="s">
        <v>378</v>
      </c>
    </row>
    <row r="27" spans="1:3">
      <c r="A27" s="4" t="s">
        <v>482</v>
      </c>
      <c r="B27" s="4" t="s">
        <v>485</v>
      </c>
    </row>
    <row r="28" spans="1:3">
      <c r="A28" s="4" t="s">
        <v>475</v>
      </c>
      <c r="B28" s="4" t="s">
        <v>486</v>
      </c>
    </row>
    <row r="29" spans="1:3">
      <c r="A29" s="4" t="s">
        <v>494</v>
      </c>
    </row>
    <row r="30" spans="1:3">
      <c r="A30" s="4" t="s">
        <v>473</v>
      </c>
      <c r="B30" s="7" t="n">
        <v>33695</v>
      </c>
      <c r="C30" s="4" t="s">
        <v>378</v>
      </c>
    </row>
    <row r="31" spans="1:3">
      <c r="A31" s="4" t="s">
        <v>482</v>
      </c>
      <c r="B31" s="4" t="s">
        <v>495</v>
      </c>
    </row>
    <row r="32" spans="1:3">
      <c r="A32" s="4" t="s">
        <v>475</v>
      </c>
      <c r="B32" s="4" t="s">
        <v>491</v>
      </c>
    </row>
    <row r="33" spans="1:3">
      <c r="A33" s="4" t="s">
        <v>496</v>
      </c>
    </row>
    <row r="34" spans="1:3">
      <c r="A34" s="4" t="s">
        <v>473</v>
      </c>
      <c r="B34" s="7" t="n">
        <v>38000</v>
      </c>
      <c r="C34" s="4" t="s">
        <v>497</v>
      </c>
    </row>
    <row r="35" spans="1:3">
      <c r="A35" s="4" t="s">
        <v>482</v>
      </c>
      <c r="B35" s="4" t="s">
        <v>498</v>
      </c>
      <c r="C35" s="4" t="s">
        <v>396</v>
      </c>
    </row>
    <row r="36" spans="1:3">
      <c r="A36" s="4" t="s">
        <v>475</v>
      </c>
      <c r="B36" s="4" t="s">
        <v>491</v>
      </c>
      <c r="C36" s="4" t="s">
        <v>396</v>
      </c>
    </row>
    <row r="37" spans="1:3">
      <c r="A37" s="4" t="s">
        <v>499</v>
      </c>
    </row>
    <row r="38" spans="1:3">
      <c r="A38" s="4" t="s">
        <v>473</v>
      </c>
      <c r="B38" s="4" t="s">
        <v>44</v>
      </c>
      <c r="C38" s="4" t="s">
        <v>500</v>
      </c>
    </row>
    <row r="39" spans="1:3">
      <c r="A39" s="4" t="s">
        <v>475</v>
      </c>
      <c r="B39" s="4" t="s">
        <v>476</v>
      </c>
      <c r="C39" s="4" t="s">
        <v>400</v>
      </c>
    </row>
    <row r="40" spans="1:3">
      <c r="A40" s="4" t="s">
        <v>501</v>
      </c>
    </row>
    <row r="41" spans="1:3">
      <c r="A41" s="4" t="s">
        <v>473</v>
      </c>
      <c r="B41" s="4" t="s">
        <v>44</v>
      </c>
      <c r="C41" s="4" t="s">
        <v>502</v>
      </c>
    </row>
    <row r="42" spans="1:3">
      <c r="A42" s="4" t="s">
        <v>475</v>
      </c>
      <c r="B42" s="4" t="s">
        <v>476</v>
      </c>
      <c r="C42" s="4" t="s">
        <v>503</v>
      </c>
    </row>
    <row r="43" spans="1:3"/>
    <row r="44" spans="1:3">
      <c r="A44" s="4" t="s">
        <v>369</v>
      </c>
      <c r="B44" s="4" t="s">
        <v>504</v>
      </c>
    </row>
    <row r="45" spans="1:3">
      <c r="A45" s="4" t="s">
        <v>378</v>
      </c>
      <c r="B45" s="4" t="s">
        <v>505</v>
      </c>
    </row>
    <row r="46" spans="1:3">
      <c r="A46" s="4" t="s">
        <v>381</v>
      </c>
      <c r="B46" s="4" t="s">
        <v>506</v>
      </c>
    </row>
    <row r="47" spans="1:3">
      <c r="A47" s="4" t="s">
        <v>387</v>
      </c>
      <c r="B47" s="4" t="s">
        <v>507</v>
      </c>
    </row>
    <row r="48" spans="1:3">
      <c r="A48" s="4" t="s">
        <v>392</v>
      </c>
      <c r="B48" s="4" t="s">
        <v>508</v>
      </c>
    </row>
    <row r="49" spans="1:3">
      <c r="A49" s="4" t="s">
        <v>396</v>
      </c>
      <c r="B49" s="4" t="s">
        <v>509</v>
      </c>
    </row>
    <row r="50" spans="1:3">
      <c r="A50" s="4" t="s">
        <v>400</v>
      </c>
      <c r="B50" s="4" t="s">
        <v>510</v>
      </c>
    </row>
    <row r="51" spans="1:3">
      <c r="A51" s="4" t="s">
        <v>503</v>
      </c>
      <c r="B51" s="4" t="s">
        <v>511</v>
      </c>
    </row>
  </sheetData>
  <mergeCells count="12">
    <mergeCell ref="A1:A2"/>
    <mergeCell ref="B1:C1"/>
    <mergeCell ref="B2:C2"/>
    <mergeCell ref="A43:C43"/>
    <mergeCell ref="B44:C44"/>
    <mergeCell ref="B45:C45"/>
    <mergeCell ref="B46:C46"/>
    <mergeCell ref="B47:C47"/>
    <mergeCell ref="B48:C48"/>
    <mergeCell ref="B49:C49"/>
    <mergeCell ref="B50:C50"/>
    <mergeCell ref="B51:C5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12</v>
      </c>
      <c r="B1" s="2" t="s">
        <v>463</v>
      </c>
      <c r="C1" s="2" t="s">
        <v>1</v>
      </c>
    </row>
    <row r="2" spans="1:3">
      <c r="B2" s="2" t="s">
        <v>513</v>
      </c>
      <c r="C2" s="2" t="s">
        <v>2</v>
      </c>
    </row>
    <row r="3" spans="1:3">
      <c r="A3" s="4" t="s">
        <v>514</v>
      </c>
      <c r="B3" s="7" t="n">
        <v>16667</v>
      </c>
    </row>
    <row r="4" spans="1:3">
      <c r="A4" s="4" t="s">
        <v>515</v>
      </c>
      <c r="B4" s="7" t="n">
        <v>2000</v>
      </c>
    </row>
    <row r="5" spans="1:3">
      <c r="A5" s="4" t="s">
        <v>516</v>
      </c>
      <c r="C5" s="7" t="n">
        <v>2000000</v>
      </c>
    </row>
    <row r="6" spans="1:3">
      <c r="A6" s="4" t="s">
        <v>472</v>
      </c>
    </row>
    <row r="7" spans="1:3">
      <c r="A7" s="4" t="s">
        <v>514</v>
      </c>
      <c r="C7" s="7" t="n">
        <v>30000</v>
      </c>
    </row>
    <row r="8" spans="1:3">
      <c r="A8" s="4" t="s">
        <v>517</v>
      </c>
      <c r="C8" s="4" t="s">
        <v>518</v>
      </c>
    </row>
    <row r="9" spans="1:3">
      <c r="A9" s="4" t="s">
        <v>519</v>
      </c>
      <c r="C9" s="7" t="n">
        <v>145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242</v>
      </c>
    </row>
    <row r="2" spans="1:2">
      <c r="A2" s="3" t="s">
        <v>166</v>
      </c>
    </row>
    <row r="3" spans="1:2">
      <c r="A3" s="5" t="n">
        <v>2018</v>
      </c>
      <c r="B3" s="7" t="n">
        <v>2447574</v>
      </c>
    </row>
    <row r="4" spans="1:2">
      <c r="A4" s="5" t="n">
        <v>2019</v>
      </c>
      <c r="B4" s="5" t="n">
        <v>3328438</v>
      </c>
    </row>
    <row r="5" spans="1:2">
      <c r="A5" s="5" t="n">
        <v>2020</v>
      </c>
      <c r="B5" s="5" t="n">
        <v>3396106</v>
      </c>
    </row>
    <row r="6" spans="1:2">
      <c r="A6" s="5" t="n">
        <v>2021</v>
      </c>
      <c r="B6" s="5" t="n">
        <v>3453074</v>
      </c>
    </row>
    <row r="7" spans="1:2">
      <c r="A7" s="5" t="n">
        <v>2022</v>
      </c>
      <c r="B7" s="5" t="n">
        <v>3281860</v>
      </c>
    </row>
    <row r="8" spans="1:2">
      <c r="A8" s="4" t="s">
        <v>521</v>
      </c>
      <c r="B8" s="5" t="n">
        <v>7568949</v>
      </c>
    </row>
    <row r="9" spans="1:2">
      <c r="A9" s="4" t="s">
        <v>100</v>
      </c>
      <c r="B9" s="7" t="n">
        <v>234760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25</v>
      </c>
    </row>
    <row r="2" spans="1:3">
      <c r="A2" s="4" t="s">
        <v>523</v>
      </c>
      <c r="B2" s="7" t="n">
        <v>54948</v>
      </c>
      <c r="C2" s="7" t="n">
        <v>95371</v>
      </c>
    </row>
    <row r="3" spans="1:3">
      <c r="A3" s="4" t="s">
        <v>524</v>
      </c>
      <c r="B3" s="5" t="n">
        <v>278045</v>
      </c>
      <c r="C3" s="5" t="n">
        <v>243469</v>
      </c>
    </row>
    <row r="4" spans="1:3">
      <c r="A4" s="4" t="s">
        <v>525</v>
      </c>
      <c r="B4" s="5" t="n">
        <v>332993</v>
      </c>
      <c r="C4" s="5" t="n">
        <v>338840</v>
      </c>
    </row>
    <row r="5" spans="1:3">
      <c r="A5" s="4" t="s">
        <v>526</v>
      </c>
    </row>
    <row r="6" spans="1:3">
      <c r="A6" s="4" t="s">
        <v>523</v>
      </c>
      <c r="B6" s="4" t="s">
        <v>44</v>
      </c>
      <c r="C6" s="4" t="s">
        <v>44</v>
      </c>
    </row>
    <row r="7" spans="1:3">
      <c r="A7" s="4" t="s">
        <v>524</v>
      </c>
      <c r="B7" s="5" t="n">
        <v>278045</v>
      </c>
      <c r="C7" s="5" t="n">
        <v>243469</v>
      </c>
    </row>
    <row r="8" spans="1:3">
      <c r="A8" s="4" t="s">
        <v>525</v>
      </c>
      <c r="B8" s="5" t="n">
        <v>278045</v>
      </c>
      <c r="C8" s="5" t="n">
        <v>243469</v>
      </c>
    </row>
    <row r="9" spans="1:3">
      <c r="A9" s="4" t="s">
        <v>527</v>
      </c>
    </row>
    <row r="10" spans="1:3">
      <c r="A10" s="4" t="s">
        <v>523</v>
      </c>
      <c r="B10" s="4" t="s">
        <v>44</v>
      </c>
      <c r="C10" s="4" t="s">
        <v>44</v>
      </c>
    </row>
    <row r="11" spans="1:3">
      <c r="A11" s="4" t="s">
        <v>524</v>
      </c>
      <c r="B11" s="4" t="s">
        <v>44</v>
      </c>
      <c r="C11" s="4" t="s">
        <v>44</v>
      </c>
    </row>
    <row r="12" spans="1:3">
      <c r="A12" s="4" t="s">
        <v>525</v>
      </c>
      <c r="B12" s="4" t="s">
        <v>44</v>
      </c>
      <c r="C12" s="4" t="s">
        <v>44</v>
      </c>
    </row>
    <row r="13" spans="1:3">
      <c r="A13" s="4" t="s">
        <v>528</v>
      </c>
    </row>
    <row r="14" spans="1:3">
      <c r="A14" s="4" t="s">
        <v>523</v>
      </c>
      <c r="B14" s="5" t="n">
        <v>54948</v>
      </c>
      <c r="C14" s="5" t="n">
        <v>95371</v>
      </c>
    </row>
    <row r="15" spans="1:3">
      <c r="A15" s="4" t="s">
        <v>524</v>
      </c>
      <c r="B15" s="4" t="s">
        <v>44</v>
      </c>
      <c r="C15" s="4" t="s">
        <v>44</v>
      </c>
    </row>
    <row r="16" spans="1:3">
      <c r="A16" s="4" t="s">
        <v>525</v>
      </c>
      <c r="B16" s="7" t="n">
        <v>54948</v>
      </c>
      <c r="C16" s="7" t="n">
        <v>953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68</v>
      </c>
    </row>
    <row r="3" spans="1:3">
      <c r="A3" s="4" t="s">
        <v>530</v>
      </c>
      <c r="B3" s="7" t="n">
        <v>95371</v>
      </c>
      <c r="C3" s="7" t="n">
        <v>246451</v>
      </c>
    </row>
    <row r="4" spans="1:3">
      <c r="A4" s="4" t="s">
        <v>531</v>
      </c>
      <c r="B4" s="5" t="n">
        <v>-40423</v>
      </c>
      <c r="C4" s="5" t="n">
        <v>-95816</v>
      </c>
    </row>
    <row r="5" spans="1:3">
      <c r="A5" s="4" t="s">
        <v>532</v>
      </c>
      <c r="B5" s="7" t="n">
        <v>54948</v>
      </c>
      <c r="C5" s="7" t="n">
        <v>15063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533</v>
      </c>
      <c r="B1" s="2" t="s">
        <v>1</v>
      </c>
      <c r="C1" s="2" t="s">
        <v>319</v>
      </c>
    </row>
    <row r="2" spans="1:3">
      <c r="B2" s="2" t="s">
        <v>2</v>
      </c>
      <c r="C2" s="2" t="s">
        <v>25</v>
      </c>
    </row>
    <row r="3" spans="1:3">
      <c r="A3" s="4" t="s">
        <v>534</v>
      </c>
      <c r="B3" s="8" t="n">
        <v>0.4</v>
      </c>
      <c r="C3" s="8" t="n">
        <v>0.4</v>
      </c>
    </row>
    <row r="4" spans="1:3">
      <c r="A4" s="4" t="s">
        <v>323</v>
      </c>
    </row>
    <row r="5" spans="1:3">
      <c r="A5" s="4" t="s">
        <v>324</v>
      </c>
      <c r="B5" s="4" t="s">
        <v>325</v>
      </c>
      <c r="C5" s="4" t="s">
        <v>326</v>
      </c>
    </row>
    <row r="6" spans="1:3">
      <c r="A6" s="4" t="s">
        <v>330</v>
      </c>
    </row>
    <row r="7" spans="1:3">
      <c r="A7" s="4" t="s">
        <v>324</v>
      </c>
      <c r="B7" s="4" t="s">
        <v>331</v>
      </c>
      <c r="C7" s="4" t="s">
        <v>332</v>
      </c>
    </row>
    <row r="8" spans="1:3">
      <c r="A8" s="4" t="s">
        <v>336</v>
      </c>
    </row>
    <row r="9" spans="1:3">
      <c r="A9" s="4" t="s">
        <v>324</v>
      </c>
      <c r="B9" s="4" t="s">
        <v>337</v>
      </c>
      <c r="C9" s="4" t="s">
        <v>338</v>
      </c>
    </row>
    <row r="10" spans="1:3">
      <c r="A10" s="4" t="s">
        <v>342</v>
      </c>
    </row>
    <row r="11" spans="1:3">
      <c r="A11" s="4" t="s">
        <v>324</v>
      </c>
      <c r="B11" s="4" t="s">
        <v>343</v>
      </c>
      <c r="C11" s="4" t="s">
        <v>344</v>
      </c>
    </row>
    <row r="12" spans="1:3">
      <c r="A12" s="4" t="s">
        <v>350</v>
      </c>
    </row>
    <row r="13" spans="1:3">
      <c r="A13" s="4" t="s">
        <v>349</v>
      </c>
      <c r="B13" s="8" t="n">
        <v>0.74</v>
      </c>
      <c r="C13" s="8" t="n">
        <v>0.75</v>
      </c>
    </row>
    <row r="14" spans="1:3">
      <c r="A14" s="4" t="s">
        <v>351</v>
      </c>
    </row>
    <row r="15" spans="1:3">
      <c r="A15" s="4" t="s">
        <v>349</v>
      </c>
      <c r="B15" s="8" t="n">
        <v>1.33</v>
      </c>
      <c r="C15" s="8" t="n">
        <v>1.37</v>
      </c>
    </row>
    <row r="16" spans="1:3">
      <c r="A16" s="4" t="s">
        <v>352</v>
      </c>
    </row>
    <row r="17" spans="1:3">
      <c r="A17" s="4" t="s">
        <v>353</v>
      </c>
      <c r="B17" s="4" t="s">
        <v>354</v>
      </c>
      <c r="C17" s="4" t="s">
        <v>355</v>
      </c>
    </row>
    <row r="18" spans="1:3">
      <c r="A18" s="4" t="s">
        <v>358</v>
      </c>
    </row>
    <row r="19" spans="1:3">
      <c r="A19" s="4" t="s">
        <v>353</v>
      </c>
      <c r="B19" s="4" t="s">
        <v>359</v>
      </c>
      <c r="C19" s="4" t="s">
        <v>3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35</v>
      </c>
      <c r="B1" s="2" t="s">
        <v>2</v>
      </c>
      <c r="C1" s="2" t="s">
        <v>25</v>
      </c>
    </row>
    <row r="2" spans="1:3">
      <c r="A2" s="4" t="s">
        <v>33</v>
      </c>
      <c r="B2" s="7" t="n">
        <v>38063165</v>
      </c>
      <c r="C2" s="7" t="n">
        <v>38230423</v>
      </c>
    </row>
    <row r="3" spans="1:3">
      <c r="A3" s="4" t="s">
        <v>536</v>
      </c>
    </row>
    <row r="4" spans="1:3">
      <c r="A4" s="4" t="s">
        <v>33</v>
      </c>
      <c r="B4" s="5" t="n">
        <v>55051</v>
      </c>
    </row>
    <row r="5" spans="1:3">
      <c r="A5" s="4" t="s">
        <v>537</v>
      </c>
    </row>
    <row r="6" spans="1:3">
      <c r="A6" s="4" t="s">
        <v>33</v>
      </c>
      <c r="B6" s="7" t="n">
        <v>380081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68</v>
      </c>
    </row>
    <row r="3" spans="1:3">
      <c r="A3" s="4" t="s">
        <v>70</v>
      </c>
      <c r="B3" s="7" t="n">
        <v>812065</v>
      </c>
      <c r="C3" s="7" t="n">
        <v>783817</v>
      </c>
    </row>
    <row r="4" spans="1:3">
      <c r="A4" s="4" t="s">
        <v>72</v>
      </c>
      <c r="B4" s="5" t="n">
        <v>145155</v>
      </c>
      <c r="C4" s="5" t="n">
        <v>365527</v>
      </c>
    </row>
    <row r="5" spans="1:3">
      <c r="A5" s="4" t="s">
        <v>73</v>
      </c>
      <c r="B5" s="5" t="n">
        <v>80816</v>
      </c>
      <c r="C5" s="5" t="n">
        <v>211098</v>
      </c>
    </row>
    <row r="6" spans="1:3">
      <c r="A6" s="4" t="s">
        <v>74</v>
      </c>
      <c r="B6" s="5" t="n">
        <v>305410</v>
      </c>
      <c r="C6" s="5" t="n">
        <v>294638</v>
      </c>
    </row>
    <row r="7" spans="1:3">
      <c r="A7" s="4" t="s">
        <v>75</v>
      </c>
      <c r="B7" s="5" t="n">
        <v>531381</v>
      </c>
      <c r="C7" s="5" t="n">
        <v>871263</v>
      </c>
    </row>
    <row r="8" spans="1:3">
      <c r="A8" s="4" t="s">
        <v>76</v>
      </c>
      <c r="B8" s="5" t="n">
        <v>280684</v>
      </c>
      <c r="C8" s="5" t="n">
        <v>-87446</v>
      </c>
    </row>
    <row r="9" spans="1:3">
      <c r="A9" s="4" t="s">
        <v>78</v>
      </c>
      <c r="B9" s="5" t="n">
        <v>40423</v>
      </c>
      <c r="C9" s="5" t="n">
        <v>95816</v>
      </c>
    </row>
    <row r="10" spans="1:3">
      <c r="A10" s="4" t="s">
        <v>539</v>
      </c>
      <c r="B10" s="5" t="n">
        <v>-94925</v>
      </c>
      <c r="C10" s="4" t="s">
        <v>44</v>
      </c>
    </row>
    <row r="11" spans="1:3">
      <c r="A11" s="4" t="s">
        <v>80</v>
      </c>
      <c r="B11" s="5" t="n">
        <v>29900</v>
      </c>
      <c r="C11" s="5" t="n">
        <v>-32073</v>
      </c>
    </row>
    <row r="12" spans="1:3">
      <c r="A12" s="4" t="s">
        <v>81</v>
      </c>
      <c r="B12" s="5" t="n">
        <v>598366</v>
      </c>
      <c r="C12" s="5" t="n">
        <v>624414</v>
      </c>
    </row>
    <row r="13" spans="1:3">
      <c r="A13" s="4" t="s">
        <v>82</v>
      </c>
      <c r="B13" s="5" t="n">
        <v>492918</v>
      </c>
      <c r="C13" s="5" t="n">
        <v>496525</v>
      </c>
    </row>
    <row r="14" spans="1:3">
      <c r="A14" s="4" t="s">
        <v>83</v>
      </c>
      <c r="B14" s="5" t="n">
        <v>-212234</v>
      </c>
      <c r="C14" s="5" t="n">
        <v>-583971</v>
      </c>
    </row>
    <row r="15" spans="1:3">
      <c r="A15" s="4" t="s">
        <v>84</v>
      </c>
      <c r="B15" s="5" t="n">
        <v>7901</v>
      </c>
      <c r="C15" s="5" t="n">
        <v>22050</v>
      </c>
    </row>
    <row r="16" spans="1:3">
      <c r="A16" s="4" t="s">
        <v>85</v>
      </c>
      <c r="B16" s="5" t="n">
        <v>-204333</v>
      </c>
      <c r="C16" s="5" t="n">
        <v>-561921</v>
      </c>
    </row>
    <row r="17" spans="1:3">
      <c r="A17" s="4" t="s">
        <v>537</v>
      </c>
    </row>
    <row r="18" spans="1:3">
      <c r="A18" s="4" t="s">
        <v>70</v>
      </c>
      <c r="B18" s="5" t="n">
        <v>812065</v>
      </c>
      <c r="C18" s="5" t="n">
        <v>783817</v>
      </c>
    </row>
    <row r="19" spans="1:3">
      <c r="A19" s="4" t="s">
        <v>72</v>
      </c>
      <c r="B19" s="5" t="n">
        <v>104926</v>
      </c>
      <c r="C19" s="5" t="n">
        <v>365527</v>
      </c>
    </row>
    <row r="20" spans="1:3">
      <c r="A20" s="4" t="s">
        <v>73</v>
      </c>
      <c r="B20" s="5" t="n">
        <v>22203</v>
      </c>
      <c r="C20" s="5" t="n">
        <v>211098</v>
      </c>
    </row>
    <row r="21" spans="1:3">
      <c r="A21" s="4" t="s">
        <v>74</v>
      </c>
      <c r="B21" s="5" t="n">
        <v>305410</v>
      </c>
      <c r="C21" s="5" t="n">
        <v>294638</v>
      </c>
    </row>
    <row r="22" spans="1:3">
      <c r="A22" s="4" t="s">
        <v>75</v>
      </c>
      <c r="B22" s="5" t="n">
        <v>432539</v>
      </c>
      <c r="C22" s="5" t="n">
        <v>871263</v>
      </c>
    </row>
    <row r="23" spans="1:3">
      <c r="A23" s="4" t="s">
        <v>76</v>
      </c>
      <c r="B23" s="5" t="n">
        <v>379526</v>
      </c>
      <c r="C23" s="5" t="n">
        <v>-87446</v>
      </c>
    </row>
    <row r="24" spans="1:3">
      <c r="A24" s="4" t="s">
        <v>78</v>
      </c>
      <c r="B24" s="5" t="n">
        <v>-40423</v>
      </c>
      <c r="C24" s="5" t="n">
        <v>-95816</v>
      </c>
    </row>
    <row r="25" spans="1:3">
      <c r="A25" s="4" t="s">
        <v>539</v>
      </c>
      <c r="B25" s="5" t="n">
        <v>-94925</v>
      </c>
    </row>
    <row r="26" spans="1:3">
      <c r="A26" s="4" t="s">
        <v>80</v>
      </c>
      <c r="B26" s="5" t="n">
        <v>29900</v>
      </c>
      <c r="C26" s="5" t="n">
        <v>-32073</v>
      </c>
    </row>
    <row r="27" spans="1:3">
      <c r="A27" s="4" t="s">
        <v>81</v>
      </c>
      <c r="B27" s="5" t="n">
        <v>598366</v>
      </c>
      <c r="C27" s="5" t="n">
        <v>624414</v>
      </c>
    </row>
    <row r="28" spans="1:3">
      <c r="A28" s="4" t="s">
        <v>82</v>
      </c>
      <c r="B28" s="5" t="n">
        <v>492918</v>
      </c>
      <c r="C28" s="5" t="n">
        <v>496525</v>
      </c>
    </row>
    <row r="29" spans="1:3">
      <c r="A29" s="4" t="s">
        <v>83</v>
      </c>
      <c r="B29" s="5" t="n">
        <v>-113392</v>
      </c>
      <c r="C29" s="5" t="n">
        <v>-583971</v>
      </c>
    </row>
    <row r="30" spans="1:3">
      <c r="A30" s="4" t="s">
        <v>84</v>
      </c>
      <c r="B30" s="5" t="n">
        <v>7901</v>
      </c>
      <c r="C30" s="5" t="n">
        <v>22050</v>
      </c>
    </row>
    <row r="31" spans="1:3">
      <c r="A31" s="4" t="s">
        <v>85</v>
      </c>
      <c r="B31" s="5" t="n">
        <v>-105491</v>
      </c>
      <c r="C31" s="5" t="n">
        <v>-561921</v>
      </c>
    </row>
    <row r="32" spans="1:3">
      <c r="A32" s="4" t="s">
        <v>536</v>
      </c>
    </row>
    <row r="33" spans="1:3">
      <c r="A33" s="4" t="s">
        <v>70</v>
      </c>
      <c r="B33" s="4" t="s">
        <v>44</v>
      </c>
      <c r="C33" s="4" t="s">
        <v>44</v>
      </c>
    </row>
    <row r="34" spans="1:3">
      <c r="A34" s="4" t="s">
        <v>72</v>
      </c>
      <c r="B34" s="5" t="n">
        <v>40229</v>
      </c>
      <c r="C34" s="4" t="s">
        <v>44</v>
      </c>
    </row>
    <row r="35" spans="1:3">
      <c r="A35" s="4" t="s">
        <v>73</v>
      </c>
      <c r="B35" s="5" t="n">
        <v>58613</v>
      </c>
      <c r="C35" s="4" t="s">
        <v>44</v>
      </c>
    </row>
    <row r="36" spans="1:3">
      <c r="A36" s="4" t="s">
        <v>74</v>
      </c>
      <c r="B36" s="4" t="s">
        <v>44</v>
      </c>
      <c r="C36" s="4" t="s">
        <v>44</v>
      </c>
    </row>
    <row r="37" spans="1:3">
      <c r="A37" s="4" t="s">
        <v>75</v>
      </c>
      <c r="B37" s="5" t="n">
        <v>98842</v>
      </c>
      <c r="C37" s="4" t="s">
        <v>44</v>
      </c>
    </row>
    <row r="38" spans="1:3">
      <c r="A38" s="4" t="s">
        <v>76</v>
      </c>
      <c r="B38" s="5" t="n">
        <v>-98842</v>
      </c>
      <c r="C38" s="4" t="s">
        <v>44</v>
      </c>
    </row>
    <row r="39" spans="1:3">
      <c r="A39" s="4" t="s">
        <v>78</v>
      </c>
      <c r="B39" s="4" t="s">
        <v>44</v>
      </c>
      <c r="C39" s="4" t="s">
        <v>44</v>
      </c>
    </row>
    <row r="40" spans="1:3">
      <c r="A40" s="4" t="s">
        <v>539</v>
      </c>
      <c r="B40" s="4" t="s">
        <v>44</v>
      </c>
    </row>
    <row r="41" spans="1:3">
      <c r="A41" s="4" t="s">
        <v>80</v>
      </c>
      <c r="B41" s="4" t="s">
        <v>44</v>
      </c>
      <c r="C41" s="4" t="s">
        <v>44</v>
      </c>
    </row>
    <row r="42" spans="1:3">
      <c r="A42" s="4" t="s">
        <v>81</v>
      </c>
      <c r="B42" s="4" t="s">
        <v>44</v>
      </c>
      <c r="C42" s="4" t="s">
        <v>44</v>
      </c>
    </row>
    <row r="43" spans="1:3">
      <c r="A43" s="4" t="s">
        <v>82</v>
      </c>
      <c r="B43" s="4" t="s">
        <v>44</v>
      </c>
      <c r="C43" s="4" t="s">
        <v>44</v>
      </c>
    </row>
    <row r="44" spans="1:3">
      <c r="A44" s="4" t="s">
        <v>83</v>
      </c>
      <c r="B44" s="5" t="n">
        <v>-98842</v>
      </c>
      <c r="C44" s="4" t="s">
        <v>44</v>
      </c>
    </row>
    <row r="45" spans="1:3">
      <c r="A45" s="4" t="s">
        <v>84</v>
      </c>
      <c r="B45" s="4" t="s">
        <v>44</v>
      </c>
      <c r="C45" s="4" t="s">
        <v>44</v>
      </c>
    </row>
    <row r="46" spans="1:3">
      <c r="A46" s="4" t="s">
        <v>85</v>
      </c>
      <c r="B46" s="7" t="n">
        <v>-98842</v>
      </c>
      <c r="C46" s="4" t="s">
        <v>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2"/>
    <col customWidth="1" max="5" min="5" width="36"/>
    <col customWidth="1" max="6" min="6" width="29"/>
    <col customWidth="1" max="7" min="7" width="35"/>
    <col customWidth="1" max="8" min="8" width="58"/>
    <col customWidth="1" max="9" min="9" width="12"/>
  </cols>
  <sheetData>
    <row r="1" spans="1:9">
      <c r="A1" s="1" t="s">
        <v>92</v>
      </c>
      <c r="B1" s="2" t="s">
        <v>93</v>
      </c>
      <c r="C1" s="2" t="s">
        <v>94</v>
      </c>
      <c r="D1" s="2" t="s">
        <v>95</v>
      </c>
      <c r="E1" s="2" t="s">
        <v>96</v>
      </c>
      <c r="F1" s="2" t="s">
        <v>97</v>
      </c>
      <c r="G1" s="2" t="s">
        <v>98</v>
      </c>
      <c r="H1" s="2" t="s">
        <v>99</v>
      </c>
      <c r="I1" s="2" t="s">
        <v>100</v>
      </c>
    </row>
    <row r="2" spans="1:9">
      <c r="A2" s="4" t="s">
        <v>101</v>
      </c>
      <c r="B2" s="7" t="n">
        <v>401000</v>
      </c>
      <c r="C2" s="7" t="n">
        <v>375000</v>
      </c>
      <c r="D2" s="7" t="n">
        <v>1315016</v>
      </c>
      <c r="E2" s="7" t="n">
        <v>9422924</v>
      </c>
      <c r="F2" s="7" t="n">
        <v>-9048443</v>
      </c>
      <c r="G2" s="7" t="n">
        <v>-183339</v>
      </c>
      <c r="H2" s="7" t="n">
        <v>2465497</v>
      </c>
      <c r="I2" s="7" t="n">
        <v>2282158</v>
      </c>
    </row>
    <row r="3" spans="1:9">
      <c r="A3" s="4" t="s">
        <v>102</v>
      </c>
      <c r="B3" s="5" t="n">
        <v>200500</v>
      </c>
      <c r="C3" s="5" t="n">
        <v>375000</v>
      </c>
      <c r="D3" s="5" t="n">
        <v>26300317</v>
      </c>
    </row>
    <row r="4" spans="1:9">
      <c r="A4" s="4" t="s">
        <v>103</v>
      </c>
      <c r="B4" s="4" t="s">
        <v>44</v>
      </c>
      <c r="C4" s="4" t="s">
        <v>44</v>
      </c>
      <c r="D4" s="7" t="n">
        <v>28125</v>
      </c>
      <c r="E4" s="5" t="n">
        <v>16875</v>
      </c>
      <c r="F4" s="4" t="s">
        <v>44</v>
      </c>
      <c r="G4" s="4" t="s">
        <v>44</v>
      </c>
      <c r="H4" s="5" t="n">
        <v>45000</v>
      </c>
      <c r="I4" s="5" t="n">
        <v>45000</v>
      </c>
    </row>
    <row r="5" spans="1:9">
      <c r="A5" s="4" t="s">
        <v>104</v>
      </c>
      <c r="B5" s="4" t="s">
        <v>44</v>
      </c>
      <c r="C5" s="4" t="s">
        <v>44</v>
      </c>
      <c r="D5" s="5" t="n">
        <v>562500</v>
      </c>
    </row>
    <row r="6" spans="1:9">
      <c r="A6" s="4" t="s">
        <v>86</v>
      </c>
      <c r="B6" s="4" t="s">
        <v>44</v>
      </c>
      <c r="C6" s="4" t="s">
        <v>44</v>
      </c>
      <c r="D6" s="4" t="s">
        <v>44</v>
      </c>
      <c r="E6" s="4" t="s">
        <v>44</v>
      </c>
      <c r="F6" s="5" t="n">
        <v>-7500</v>
      </c>
      <c r="G6" s="4" t="s">
        <v>44</v>
      </c>
      <c r="H6" s="5" t="n">
        <v>-7500</v>
      </c>
      <c r="I6" s="5" t="n">
        <v>-7500</v>
      </c>
    </row>
    <row r="7" spans="1:9">
      <c r="A7" s="4" t="s">
        <v>105</v>
      </c>
      <c r="B7" s="4" t="s">
        <v>44</v>
      </c>
      <c r="C7" s="4" t="s">
        <v>44</v>
      </c>
      <c r="D7" s="4" t="s">
        <v>44</v>
      </c>
      <c r="E7" s="5" t="n">
        <v>29900</v>
      </c>
      <c r="F7" s="4" t="s">
        <v>44</v>
      </c>
      <c r="G7" s="4" t="s">
        <v>44</v>
      </c>
      <c r="H7" s="5" t="n">
        <v>29900</v>
      </c>
      <c r="I7" s="5" t="n">
        <v>29900</v>
      </c>
    </row>
    <row r="8" spans="1:9">
      <c r="A8" s="4" t="s">
        <v>106</v>
      </c>
      <c r="B8" s="4" t="s">
        <v>44</v>
      </c>
      <c r="C8" s="4" t="s">
        <v>44</v>
      </c>
      <c r="D8" s="4" t="s">
        <v>44</v>
      </c>
      <c r="E8" s="4" t="s">
        <v>44</v>
      </c>
      <c r="F8" s="5" t="n">
        <v>-204333</v>
      </c>
      <c r="G8" s="5" t="n">
        <v>-7901</v>
      </c>
      <c r="H8" s="5" t="n">
        <v>-204333</v>
      </c>
      <c r="I8" s="5" t="n">
        <v>-212234</v>
      </c>
    </row>
    <row r="9" spans="1:9">
      <c r="A9" s="4" t="s">
        <v>107</v>
      </c>
      <c r="B9" s="7" t="n">
        <v>401000</v>
      </c>
      <c r="C9" s="7" t="n">
        <v>375000</v>
      </c>
      <c r="D9" s="7" t="n">
        <v>1343141</v>
      </c>
      <c r="E9" s="7" t="n">
        <v>9469699</v>
      </c>
      <c r="F9" s="7" t="n">
        <v>-9260276</v>
      </c>
      <c r="G9" s="7" t="n">
        <v>-191240</v>
      </c>
      <c r="H9" s="7" t="n">
        <v>2328564</v>
      </c>
      <c r="I9" s="7" t="n">
        <v>2137324</v>
      </c>
    </row>
    <row r="10" spans="1:9">
      <c r="A10" s="4" t="s">
        <v>108</v>
      </c>
      <c r="B10" s="5" t="n">
        <v>200500</v>
      </c>
      <c r="C10" s="5" t="n">
        <v>375000</v>
      </c>
      <c r="D10" s="5" t="n">
        <v>268628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35"/>
    <col customWidth="1" max="3" min="3" width="14"/>
  </cols>
  <sheetData>
    <row r="1" spans="1:3">
      <c r="A1" s="1" t="s">
        <v>540</v>
      </c>
      <c r="B1" s="2" t="s">
        <v>541</v>
      </c>
      <c r="C1" s="2" t="s">
        <v>2</v>
      </c>
    </row>
    <row r="2" spans="1:3">
      <c r="A2" s="4" t="s">
        <v>542</v>
      </c>
    </row>
    <row r="3" spans="1:3">
      <c r="A3" s="4" t="s">
        <v>543</v>
      </c>
      <c r="C3" s="7" t="n">
        <v>80193</v>
      </c>
    </row>
    <row r="4" spans="1:3">
      <c r="A4" s="4" t="s">
        <v>544</v>
      </c>
    </row>
    <row r="5" spans="1:3">
      <c r="A5" s="4" t="s">
        <v>262</v>
      </c>
      <c r="B5" s="4" t="s">
        <v>2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68</v>
      </c>
    </row>
    <row r="3" spans="1:3">
      <c r="A3" s="3" t="s">
        <v>110</v>
      </c>
    </row>
    <row r="4" spans="1:3">
      <c r="A4" s="4" t="s">
        <v>111</v>
      </c>
      <c r="B4" s="7" t="n">
        <v>-212234</v>
      </c>
      <c r="C4" s="7" t="n">
        <v>-583971</v>
      </c>
    </row>
    <row r="5" spans="1:3">
      <c r="A5" s="3" t="s">
        <v>112</v>
      </c>
    </row>
    <row r="6" spans="1:3">
      <c r="A6" s="4" t="s">
        <v>74</v>
      </c>
      <c r="B6" s="5" t="n">
        <v>305410</v>
      </c>
      <c r="C6" s="5" t="n">
        <v>294638</v>
      </c>
    </row>
    <row r="7" spans="1:3">
      <c r="A7" s="4" t="s">
        <v>113</v>
      </c>
      <c r="B7" s="5" t="n">
        <v>45047</v>
      </c>
      <c r="C7" s="5" t="n">
        <v>57888</v>
      </c>
    </row>
    <row r="8" spans="1:3">
      <c r="A8" s="4" t="s">
        <v>114</v>
      </c>
      <c r="B8" s="5" t="n">
        <v>-23736</v>
      </c>
      <c r="C8" s="5" t="n">
        <v>-71057</v>
      </c>
    </row>
    <row r="9" spans="1:3">
      <c r="A9" s="4" t="s">
        <v>115</v>
      </c>
      <c r="B9" s="5" t="n">
        <v>45000</v>
      </c>
      <c r="C9" s="5" t="n">
        <v>150001</v>
      </c>
    </row>
    <row r="10" spans="1:3">
      <c r="A10" s="4" t="s">
        <v>116</v>
      </c>
      <c r="B10" s="4" t="s">
        <v>44</v>
      </c>
      <c r="C10" s="5" t="n">
        <v>-32073</v>
      </c>
    </row>
    <row r="11" spans="1:3">
      <c r="A11" s="4" t="s">
        <v>79</v>
      </c>
      <c r="B11" s="5" t="n">
        <v>-94925</v>
      </c>
      <c r="C11" s="4" t="s">
        <v>44</v>
      </c>
    </row>
    <row r="12" spans="1:3">
      <c r="A12" s="4" t="s">
        <v>117</v>
      </c>
      <c r="B12" s="5" t="n">
        <v>29900</v>
      </c>
      <c r="C12" s="4" t="s">
        <v>44</v>
      </c>
    </row>
    <row r="13" spans="1:3">
      <c r="A13" s="4" t="s">
        <v>118</v>
      </c>
      <c r="B13" s="5" t="n">
        <v>-40423</v>
      </c>
      <c r="C13" s="5" t="n">
        <v>-95816</v>
      </c>
    </row>
    <row r="14" spans="1:3">
      <c r="A14" s="3" t="s">
        <v>119</v>
      </c>
    </row>
    <row r="15" spans="1:3">
      <c r="A15" s="4" t="s">
        <v>120</v>
      </c>
      <c r="B15" s="5" t="n">
        <v>52796</v>
      </c>
      <c r="C15" s="5" t="n">
        <v>-178636</v>
      </c>
    </row>
    <row r="16" spans="1:3">
      <c r="A16" s="4" t="s">
        <v>121</v>
      </c>
      <c r="B16" s="5" t="n">
        <v>-45979</v>
      </c>
      <c r="C16" s="5" t="n">
        <v>-4671</v>
      </c>
    </row>
    <row r="17" spans="1:3">
      <c r="A17" s="4" t="s">
        <v>37</v>
      </c>
      <c r="B17" s="5" t="n">
        <v>147464</v>
      </c>
      <c r="C17" s="5" t="n">
        <v>111858</v>
      </c>
    </row>
    <row r="18" spans="1:3">
      <c r="A18" s="4" t="s">
        <v>122</v>
      </c>
      <c r="B18" s="4" t="s">
        <v>44</v>
      </c>
      <c r="C18" s="5" t="n">
        <v>250000</v>
      </c>
    </row>
    <row r="19" spans="1:3">
      <c r="A19" s="4" t="s">
        <v>123</v>
      </c>
      <c r="B19" s="5" t="n">
        <v>208320</v>
      </c>
      <c r="C19" s="5" t="n">
        <v>-101839</v>
      </c>
    </row>
    <row r="20" spans="1:3">
      <c r="A20" s="3" t="s">
        <v>124</v>
      </c>
    </row>
    <row r="21" spans="1:3">
      <c r="A21" s="4" t="s">
        <v>125</v>
      </c>
      <c r="B21" s="5" t="n">
        <v>-34576</v>
      </c>
      <c r="C21" s="5" t="n">
        <v>-41308</v>
      </c>
    </row>
    <row r="22" spans="1:3">
      <c r="A22" s="4" t="s">
        <v>126</v>
      </c>
      <c r="B22" s="5" t="n">
        <v>-143445</v>
      </c>
      <c r="C22" s="4" t="s">
        <v>44</v>
      </c>
    </row>
    <row r="23" spans="1:3">
      <c r="A23" s="4" t="s">
        <v>127</v>
      </c>
      <c r="B23" s="5" t="n">
        <v>-178021</v>
      </c>
      <c r="C23" s="5" t="n">
        <v>-41308</v>
      </c>
    </row>
    <row r="24" spans="1:3">
      <c r="A24" s="3" t="s">
        <v>128</v>
      </c>
    </row>
    <row r="25" spans="1:3">
      <c r="A25" s="4" t="s">
        <v>129</v>
      </c>
      <c r="B25" s="5" t="n">
        <v>52862</v>
      </c>
      <c r="C25" s="5" t="n">
        <v>125000</v>
      </c>
    </row>
    <row r="26" spans="1:3">
      <c r="A26" s="4" t="s">
        <v>130</v>
      </c>
      <c r="B26" s="5" t="n">
        <v>-132448</v>
      </c>
      <c r="C26" s="5" t="n">
        <v>-159012</v>
      </c>
    </row>
    <row r="27" spans="1:3">
      <c r="A27" s="4" t="s">
        <v>131</v>
      </c>
      <c r="B27" s="5" t="n">
        <v>-7500</v>
      </c>
      <c r="C27" s="5" t="n">
        <v>-7500</v>
      </c>
    </row>
    <row r="28" spans="1:3">
      <c r="A28" s="4" t="s">
        <v>132</v>
      </c>
      <c r="B28" s="5" t="n">
        <v>-87086</v>
      </c>
      <c r="C28" s="5" t="n">
        <v>-41512</v>
      </c>
    </row>
    <row r="29" spans="1:3">
      <c r="A29" s="4" t="s">
        <v>133</v>
      </c>
      <c r="B29" s="5" t="n">
        <v>-56787</v>
      </c>
      <c r="C29" s="5" t="n">
        <v>-184659</v>
      </c>
    </row>
    <row r="30" spans="1:3">
      <c r="A30" s="4" t="s">
        <v>134</v>
      </c>
      <c r="B30" s="5" t="n">
        <v>972148</v>
      </c>
      <c r="C30" s="5" t="n">
        <v>1158989</v>
      </c>
    </row>
    <row r="31" spans="1:3">
      <c r="A31" s="4" t="s">
        <v>135</v>
      </c>
      <c r="B31" s="5" t="n">
        <v>915361</v>
      </c>
      <c r="C31" s="5" t="n">
        <v>974330</v>
      </c>
    </row>
    <row r="32" spans="1:3">
      <c r="A32" s="3" t="s">
        <v>136</v>
      </c>
    </row>
    <row r="33" spans="1:3">
      <c r="A33" s="4" t="s">
        <v>137</v>
      </c>
      <c r="B33" s="5" t="n">
        <v>453698</v>
      </c>
      <c r="C33" s="5" t="n">
        <v>499182</v>
      </c>
    </row>
    <row r="34" spans="1:3">
      <c r="A34" s="4" t="s">
        <v>138</v>
      </c>
      <c r="B34" s="4" t="s">
        <v>44</v>
      </c>
      <c r="C34" s="4" t="s">
        <v>44</v>
      </c>
    </row>
    <row r="35" spans="1:3">
      <c r="A35" s="4" t="s">
        <v>139</v>
      </c>
      <c r="B35" s="5" t="n">
        <v>105486</v>
      </c>
      <c r="C35" s="5" t="n">
        <v>434175</v>
      </c>
    </row>
    <row r="36" spans="1:3">
      <c r="A36" s="4" t="s">
        <v>29</v>
      </c>
      <c r="B36" s="5" t="n">
        <v>809875</v>
      </c>
      <c r="C36" s="5" t="n">
        <v>540155</v>
      </c>
    </row>
    <row r="37" spans="1:3">
      <c r="A37" s="4" t="s">
        <v>140</v>
      </c>
      <c r="B37" s="5" t="n">
        <v>915361</v>
      </c>
      <c r="C37" s="5" t="n">
        <v>974330</v>
      </c>
    </row>
    <row r="38" spans="1:3">
      <c r="A38" s="3" t="s">
        <v>141</v>
      </c>
    </row>
    <row r="39" spans="1:3">
      <c r="A39" s="4" t="s">
        <v>142</v>
      </c>
      <c r="B39" s="5" t="n">
        <v>7500</v>
      </c>
      <c r="C39" s="5" t="n">
        <v>7500</v>
      </c>
    </row>
    <row r="40" spans="1:3">
      <c r="A40" s="4" t="s">
        <v>143</v>
      </c>
      <c r="B40" s="4" t="s">
        <v>44</v>
      </c>
      <c r="C40" s="5" t="n">
        <v>4489</v>
      </c>
    </row>
    <row r="41" spans="1:3">
      <c r="A41" s="4" t="s">
        <v>144</v>
      </c>
      <c r="B41" s="4" t="s">
        <v>44</v>
      </c>
      <c r="C41" s="5" t="n">
        <v>107010</v>
      </c>
    </row>
    <row r="42" spans="1:3">
      <c r="A42" s="4" t="s">
        <v>145</v>
      </c>
      <c r="B42" s="4" t="s">
        <v>44</v>
      </c>
      <c r="C42" s="5" t="n">
        <v>16894</v>
      </c>
    </row>
    <row r="43" spans="1:3">
      <c r="A43" s="4" t="s">
        <v>146</v>
      </c>
      <c r="B43" s="7" t="n">
        <v>380075</v>
      </c>
      <c r="C43" s="4" t="s">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48</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7T15:07:28Z</dcterms:created>
  <dcterms:modified xmlns:dcterms="http://purl.org/dc/terms/" xmlns:xsi="http://www.w3.org/2001/XMLSchema-instance" xsi:type="dcterms:W3CDTF">2018-06-27T15:07:28Z</dcterms:modified>
</cp:coreProperties>
</file>